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Initial Public Offering and Pri" sheetId="10" state="visible" r:id="rId10"/>
    <sheet xmlns:r="http://schemas.openxmlformats.org/officeDocument/2006/relationships" name="Property, Plant and Equipment" sheetId="11" state="visible" r:id="rId11"/>
    <sheet xmlns:r="http://schemas.openxmlformats.org/officeDocument/2006/relationships" name="Intangible Assets" sheetId="12" state="visible" r:id="rId12"/>
    <sheet xmlns:r="http://schemas.openxmlformats.org/officeDocument/2006/relationships" name="Acquisitions" sheetId="13" state="visible" r:id="rId13"/>
    <sheet xmlns:r="http://schemas.openxmlformats.org/officeDocument/2006/relationships" name="Related Party Transactions" sheetId="14" state="visible" r:id="rId14"/>
    <sheet xmlns:r="http://schemas.openxmlformats.org/officeDocument/2006/relationships" name="Commitments and Contingencies" sheetId="15" state="visible" r:id="rId15"/>
    <sheet xmlns:r="http://schemas.openxmlformats.org/officeDocument/2006/relationships" name="Stockholders' Equity" sheetId="16" state="visible" r:id="rId16"/>
    <sheet xmlns:r="http://schemas.openxmlformats.org/officeDocument/2006/relationships" name="Income Taxes" sheetId="17" state="visible" r:id="rId17"/>
    <sheet xmlns:r="http://schemas.openxmlformats.org/officeDocument/2006/relationships" name="Trust Account and Fair Value Me"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Property, Plant and Equipment (" sheetId="21" state="visible" r:id="rId21"/>
    <sheet xmlns:r="http://schemas.openxmlformats.org/officeDocument/2006/relationships" name="Intangible Assets (Tables)" sheetId="22" state="visible" r:id="rId22"/>
    <sheet xmlns:r="http://schemas.openxmlformats.org/officeDocument/2006/relationships" name="Acquisitions (Tables)" sheetId="23" state="visible" r:id="rId23"/>
    <sheet xmlns:r="http://schemas.openxmlformats.org/officeDocument/2006/relationships" name="Commitments and Contingencies (" sheetId="24" state="visible" r:id="rId24"/>
    <sheet xmlns:r="http://schemas.openxmlformats.org/officeDocument/2006/relationships" name="Stockholders' Equity (Tables)" sheetId="25" state="visible" r:id="rId25"/>
    <sheet xmlns:r="http://schemas.openxmlformats.org/officeDocument/2006/relationships" name="Income Taxes (Tables)" sheetId="26" state="visible" r:id="rId26"/>
    <sheet xmlns:r="http://schemas.openxmlformats.org/officeDocument/2006/relationships" name="Trust Account and Fair Value _2" sheetId="27" state="visible" r:id="rId27"/>
    <sheet xmlns:r="http://schemas.openxmlformats.org/officeDocument/2006/relationships" name="Organization and Description _2" sheetId="28" state="visible" r:id="rId28"/>
    <sheet xmlns:r="http://schemas.openxmlformats.org/officeDocument/2006/relationships" name="Summary of Significant Accoun_3" sheetId="29" state="visible" r:id="rId29"/>
    <sheet xmlns:r="http://schemas.openxmlformats.org/officeDocument/2006/relationships" name="Initial Public Offering and P_2" sheetId="30" state="visible" r:id="rId30"/>
    <sheet xmlns:r="http://schemas.openxmlformats.org/officeDocument/2006/relationships" name="Property, Plant and Equipment_2" sheetId="31" state="visible" r:id="rId31"/>
    <sheet xmlns:r="http://schemas.openxmlformats.org/officeDocument/2006/relationships" name="Property, Plant and Equipment -" sheetId="32" state="visible" r:id="rId32"/>
    <sheet xmlns:r="http://schemas.openxmlformats.org/officeDocument/2006/relationships" name="Intangible Assets (Details Narr" sheetId="33" state="visible" r:id="rId33"/>
    <sheet xmlns:r="http://schemas.openxmlformats.org/officeDocument/2006/relationships" name="Intangible Assets - Schedule of" sheetId="34" state="visible" r:id="rId34"/>
    <sheet xmlns:r="http://schemas.openxmlformats.org/officeDocument/2006/relationships" name="Intangible Assets - Schedule _2" sheetId="35" state="visible" r:id="rId35"/>
    <sheet xmlns:r="http://schemas.openxmlformats.org/officeDocument/2006/relationships" name="Acquisitions (Details Narrative" sheetId="36" state="visible" r:id="rId36"/>
    <sheet xmlns:r="http://schemas.openxmlformats.org/officeDocument/2006/relationships" name="Acquisitions - Schedule of Aggr" sheetId="37" state="visible" r:id="rId37"/>
    <sheet xmlns:r="http://schemas.openxmlformats.org/officeDocument/2006/relationships" name="Acquisitions - Schedule of Esti" sheetId="38" state="visible" r:id="rId38"/>
    <sheet xmlns:r="http://schemas.openxmlformats.org/officeDocument/2006/relationships" name="Acquisitions - Schedule of Unau" sheetId="39" state="visible" r:id="rId39"/>
    <sheet xmlns:r="http://schemas.openxmlformats.org/officeDocument/2006/relationships" name="Related Party Transactions (Det" sheetId="40" state="visible" r:id="rId40"/>
    <sheet xmlns:r="http://schemas.openxmlformats.org/officeDocument/2006/relationships" name="Commitments and Contingencies_2" sheetId="41" state="visible" r:id="rId41"/>
    <sheet xmlns:r="http://schemas.openxmlformats.org/officeDocument/2006/relationships" name="Commitments and Contingencies -" sheetId="42" state="visible" r:id="rId42"/>
    <sheet xmlns:r="http://schemas.openxmlformats.org/officeDocument/2006/relationships" name="Stockholders' Equity (Details N" sheetId="43" state="visible" r:id="rId43"/>
    <sheet xmlns:r="http://schemas.openxmlformats.org/officeDocument/2006/relationships" name="Stockholders' Equity - Schedule" sheetId="44" state="visible" r:id="rId44"/>
    <sheet xmlns:r="http://schemas.openxmlformats.org/officeDocument/2006/relationships" name="Income Taxes (Details Narrative" sheetId="45" state="visible" r:id="rId45"/>
    <sheet xmlns:r="http://schemas.openxmlformats.org/officeDocument/2006/relationships" name="Income Taxes - Schedule of Comp" sheetId="46" state="visible" r:id="rId46"/>
    <sheet xmlns:r="http://schemas.openxmlformats.org/officeDocument/2006/relationships" name="Income Taxes - Schedule of Reco" sheetId="47" state="visible" r:id="rId47"/>
    <sheet xmlns:r="http://schemas.openxmlformats.org/officeDocument/2006/relationships" name="Trust Account and Fair Value _3" sheetId="48" state="visible" r:id="rId48"/>
    <sheet xmlns:r="http://schemas.openxmlformats.org/officeDocument/2006/relationships" name="Trust Account and Fair Value _4" sheetId="49" state="visible" r:id="rId49"/>
    <sheet xmlns:r="http://schemas.openxmlformats.org/officeDocument/2006/relationships" name="Subsequent Events (Details Narr" sheetId="50" state="visible" r:id="rId50"/>
  </sheets>
  <definedNames/>
  <calcPr calcId="124519" fullCalcOnLoad="1"/>
</workbook>
</file>

<file path=xl/sharedStrings.xml><?xml version="1.0" encoding="utf-8"?>
<sst xmlns="http://schemas.openxmlformats.org/spreadsheetml/2006/main" uniqueCount="604">
  <si>
    <t>Document and Entity Information</t>
  </si>
  <si>
    <t>12 Months Ended</t>
  </si>
  <si>
    <t>May 31, 2019</t>
  </si>
  <si>
    <t>Document And Entity Information</t>
  </si>
  <si>
    <t>Entity Registrant Name</t>
  </si>
  <si>
    <t>SIMPLICITY ESPORTS &amp; GAMING Co</t>
  </si>
  <si>
    <t>Entity Central Index Key</t>
  </si>
  <si>
    <t>0001708410</t>
  </si>
  <si>
    <t>Document Type</t>
  </si>
  <si>
    <t>S-1/A</t>
  </si>
  <si>
    <t>Document Period End Date</t>
  </si>
  <si>
    <t>May 31,
		2019</t>
  </si>
  <si>
    <t>Amendment Flag</t>
  </si>
  <si>
    <t>true</t>
  </si>
  <si>
    <t>Amendment Description</t>
  </si>
  <si>
    <t>This Amendment No. 3 ("Amendment No. 3") to the Registration Statement on Form S-1 (File No. 333-228906) of Simplicity Esports and Gaming Company (the "Registration Statement") is being filed solely for the purpose of (i) filing Exhibits 101.INS, 101.SCH, 101.CAL, 101.DEF, 101.LAB, and 101.PRE, as indicated in Part II of this Amendment No. 3, which exhibits were omitted due to a technical issue not within the registrant's control at the time that Amendment No. 2 to the Registration Statement was filed with the Securities and Exchange Commission via EDGAR on September 23, 2019, and (ii) revising the SEC registration fee listed in Part II, Item 13 of this Amendment No. 3. This Amendment No. 3 does not modify any provision of the prospectus that forms a part of the Registration Statement. Accordingly, a preliminary prospectus has been omitted.</t>
  </si>
  <si>
    <t>Entity Filer Category</t>
  </si>
  <si>
    <t>Non-accelerated Filer</t>
  </si>
  <si>
    <t>Entity Small Business Flag</t>
  </si>
  <si>
    <t>Entity Emerging Growth Company</t>
  </si>
  <si>
    <t>Entity Ex Transition Period</t>
  </si>
  <si>
    <t>false</t>
  </si>
  <si>
    <t>Consolidated Balance Sheets - USD ($)</t>
  </si>
  <si>
    <t>May 31, 2018</t>
  </si>
  <si>
    <t>Current Assets</t>
  </si>
  <si>
    <t>Cash and cash equivalents</t>
  </si>
  <si>
    <t>Prepaid expenses</t>
  </si>
  <si>
    <t xml:space="preserve"> </t>
  </si>
  <si>
    <t>Total Current Assets</t>
  </si>
  <si>
    <t>Other Assets</t>
  </si>
  <si>
    <t>Goodwill</t>
  </si>
  <si>
    <t>Intangible assets, net</t>
  </si>
  <si>
    <t>Property and equipment</t>
  </si>
  <si>
    <t>Right of use asset, operating lease</t>
  </si>
  <si>
    <t>Security deposit</t>
  </si>
  <si>
    <t>Cash held in trust account</t>
  </si>
  <si>
    <t>Total Other Assets</t>
  </si>
  <si>
    <t>TOTAL ASSETS</t>
  </si>
  <si>
    <t>Current Liabilities</t>
  </si>
  <si>
    <t>Loan payable- related party</t>
  </si>
  <si>
    <t>Accrued expenses</t>
  </si>
  <si>
    <t>Convertible note payable</t>
  </si>
  <si>
    <t>Operating lease obligation, current</t>
  </si>
  <si>
    <t>Deferred legal fees</t>
  </si>
  <si>
    <t>Total Current Liabilities</t>
  </si>
  <si>
    <t>Operating lease obligation, net of current portion</t>
  </si>
  <si>
    <t>Deferred underwriting fees</t>
  </si>
  <si>
    <t>Total Liabilities</t>
  </si>
  <si>
    <t>Commitments</t>
  </si>
  <si>
    <t>Common stock subject to possible redemption, $0.0001 par value; -0- and 4,560,757 shares as of May 31, 2019 and May 31, 2018, respectively at redemption value</t>
  </si>
  <si>
    <t>Stockholders' Equity</t>
  </si>
  <si>
    <t>Preferred stock - $0.0001 par value, 1,000,000 shares authorized; no shares issued and outstanding</t>
  </si>
  <si>
    <t>Common stock - $0.0001 par value; 20,000,000 shares authorized; 7,003,975 and 2,252,743 shares issued and outstanding as of May 31, 2019 and May 31, 2018, respectively</t>
  </si>
  <si>
    <t>Additional paid-in capital</t>
  </si>
  <si>
    <t>Accumulated deficit</t>
  </si>
  <si>
    <t>Total Stockholders' Equity</t>
  </si>
  <si>
    <t>TOTAL LIABILITIES AND STOCKHOLDERS' EQUITY</t>
  </si>
  <si>
    <t>Consolidated Balance Sheets (Parenthetical) - $ / shares</t>
  </si>
  <si>
    <t>Statement of Financial Position [Abstract]</t>
  </si>
  <si>
    <t>Common stock subject to possible redemption, par value</t>
  </si>
  <si>
    <t>Common stock subject to possible redemption, shares</t>
  </si>
  <si>
    <t>Preferred stock, par value</t>
  </si>
  <si>
    <t>Preferred stock, authorized</t>
  </si>
  <si>
    <t>Preferred stock, issued</t>
  </si>
  <si>
    <t>Preferred stock, outstanding</t>
  </si>
  <si>
    <t>Common stock, par value</t>
  </si>
  <si>
    <t>Common stock, authorized</t>
  </si>
  <si>
    <t>Common stock, issued</t>
  </si>
  <si>
    <t>Common stock, outstanding</t>
  </si>
  <si>
    <t>Consolidated Statements of Operations - USD ($)</t>
  </si>
  <si>
    <t>Revenue</t>
  </si>
  <si>
    <t>Operating Expenses</t>
  </si>
  <si>
    <t>General and Administrative expenses</t>
  </si>
  <si>
    <t>Loss from Operations</t>
  </si>
  <si>
    <t>Other Income / (Expense)</t>
  </si>
  <si>
    <t>Debt Forgiveness Income</t>
  </si>
  <si>
    <t>Interest Expense</t>
  </si>
  <si>
    <t>Interest Income</t>
  </si>
  <si>
    <t>Total Other Income / (Expense)</t>
  </si>
  <si>
    <t>Loss Before Provision for Income Taxes</t>
  </si>
  <si>
    <t>Provision for Income Taxes</t>
  </si>
  <si>
    <t>Net Loss</t>
  </si>
  <si>
    <t>Basic and Diluted Net Loss per share</t>
  </si>
  <si>
    <t>Basic and diluted Weighted Average Number of common shares outstanding</t>
  </si>
  <si>
    <t>Consolidated Statements of Changes in Stockholders' Equity - USD ($)</t>
  </si>
  <si>
    <t>Common Stock [Member]</t>
  </si>
  <si>
    <t>Additional Paid-In Capital [Member]</t>
  </si>
  <si>
    <t>Accumulated Deficit [Member]</t>
  </si>
  <si>
    <t>Total</t>
  </si>
  <si>
    <t>Beginning balance at May. 31, 2017</t>
  </si>
  <si>
    <t>Beginning balance, shares at May. 31, 2017</t>
  </si>
  <si>
    <t>Sale of 5,200,000 Units, net of underwriting discount and offering expenses</t>
  </si>
  <si>
    <t>Sale of 5,200,000 Units, net of underwriting discount and offering expenses, shares</t>
  </si>
  <si>
    <t>Sale of 261,500 Private Units</t>
  </si>
  <si>
    <t>Sale of 261,500 Private Units, shares</t>
  </si>
  <si>
    <t>Issuance of shares to underwriter</t>
  </si>
  <si>
    <t>Issuance of shares to underwriter, shares</t>
  </si>
  <si>
    <t>Common Stock Subject to Redemption</t>
  </si>
  <si>
    <t>Common Stock Subject to Redemption, shares</t>
  </si>
  <si>
    <t>Common Stock Forfeited by Sponsor</t>
  </si>
  <si>
    <t>Common Stock Forfeited by Sponsor, shares</t>
  </si>
  <si>
    <t>Net loss</t>
  </si>
  <si>
    <t>Ending balance at May. 31, 2018</t>
  </si>
  <si>
    <t>Ending balance, shares at May. 31, 2018</t>
  </si>
  <si>
    <t>Common Stock Subject to Redemption not redeemed</t>
  </si>
  <si>
    <t>Common Stock Subject to Redemption not redeemed, shares</t>
  </si>
  <si>
    <t>Common stock redemption</t>
  </si>
  <si>
    <t>Common stock redemption, shares</t>
  </si>
  <si>
    <t>Shares issued for advisory services</t>
  </si>
  <si>
    <t>Shares issued for advisory services, shares</t>
  </si>
  <si>
    <t>Common stock issued to Smaaash Founders</t>
  </si>
  <si>
    <t>Common stock issued to Smaaash Founders, shares</t>
  </si>
  <si>
    <t>Cancellation of Smaaash Founders shares</t>
  </si>
  <si>
    <t>Cancellation of Smaaash Founders shares. shares</t>
  </si>
  <si>
    <t>Rights shares</t>
  </si>
  <si>
    <t>Rights shares, shares</t>
  </si>
  <si>
    <t>Common Shares Issued in Acquisition</t>
  </si>
  <si>
    <t>Common Shares Issued in Acquisition, shares</t>
  </si>
  <si>
    <t>Common shares issued in Private Placement</t>
  </si>
  <si>
    <t>Common shares issued in Private Placement, shares</t>
  </si>
  <si>
    <t>Common Shares Issued from Employment Agreements</t>
  </si>
  <si>
    <t>Common Shares Issued from Employment Agreements, shares</t>
  </si>
  <si>
    <t>Vesting of Common Shares</t>
  </si>
  <si>
    <t>Common Shares issued for convertible note</t>
  </si>
  <si>
    <t>Common Shares issued for convertible note, shares</t>
  </si>
  <si>
    <t>Ending balance at May. 31, 2019</t>
  </si>
  <si>
    <t>Ending balance, shares at May. 31, 2019</t>
  </si>
  <si>
    <t>Consolidated Statements of Changes in Stockholders' Equity (Parenthetical)</t>
  </si>
  <si>
    <t>May 31, 2018shares</t>
  </si>
  <si>
    <t>Statement of Stockholders' Equity [Abstract]</t>
  </si>
  <si>
    <t>Sale of units, net of underwriting discount and offering expenses, number of units sold</t>
  </si>
  <si>
    <t>Sale of private units, number of units sold</t>
  </si>
  <si>
    <t>Consolidated Statements of Cash Flows - USD ($)</t>
  </si>
  <si>
    <t>Cash flows from operating activities:</t>
  </si>
  <si>
    <t>Net (loss) income</t>
  </si>
  <si>
    <t>Adjustments to reconcile net (loss) income to net cash (used in) operating activities:</t>
  </si>
  <si>
    <t>Interest earned on marketable securities held in trust account</t>
  </si>
  <si>
    <t>Depreciation expense</t>
  </si>
  <si>
    <t>Amortization expense</t>
  </si>
  <si>
    <t>Impairment of cost method investment</t>
  </si>
  <si>
    <t>Debt forgiveness income</t>
  </si>
  <si>
    <t>Issuance of shares for services</t>
  </si>
  <si>
    <t>Changes in operating assets and liabilities:</t>
  </si>
  <si>
    <t>Security deposits</t>
  </si>
  <si>
    <t>Income taxes payable</t>
  </si>
  <si>
    <t>Net cash used in operating activities</t>
  </si>
  <si>
    <t>Cash flows from investing activities:</t>
  </si>
  <si>
    <t>Investment of cash in Trust Account</t>
  </si>
  <si>
    <t>Interest income released from Trust Account</t>
  </si>
  <si>
    <t>Cash purchased in acquisition</t>
  </si>
  <si>
    <t>Lease liability net of lease asset</t>
  </si>
  <si>
    <t>Investment at cost</t>
  </si>
  <si>
    <t>Purchase of property and equipment</t>
  </si>
  <si>
    <t>Net cash provided by (used in) investing activities</t>
  </si>
  <si>
    <t>Cash flows from financing activities:</t>
  </si>
  <si>
    <t>Gross proceeds from sale of Units, net of commissions</t>
  </si>
  <si>
    <t>Proceeds from sale of Private Units</t>
  </si>
  <si>
    <t>Proceeds from note payable - related party, net</t>
  </si>
  <si>
    <t>Repayment of note payable - related party, net</t>
  </si>
  <si>
    <t>Settlement of redeemable common stock</t>
  </si>
  <si>
    <t>Cash held in trust account used to settle common stock redemption obligation</t>
  </si>
  <si>
    <t>Cash in trust</t>
  </si>
  <si>
    <t>Repayment of offering costs</t>
  </si>
  <si>
    <t>Net cash provided by financing activities</t>
  </si>
  <si>
    <t>Net change in cash and cash equivalents</t>
  </si>
  <si>
    <t>Cash and cash equivalents - beginning of period</t>
  </si>
  <si>
    <t>Cash and cash equivalents - end of period</t>
  </si>
  <si>
    <t>Supplemental Disclosures of Cash Flow Information:</t>
  </si>
  <si>
    <t>Cash paid for interest</t>
  </si>
  <si>
    <t>Cash paid for income taxes</t>
  </si>
  <si>
    <t>Supplemental Non-Cash Investing and Financing Information</t>
  </si>
  <si>
    <t>Deferred underwriting fees charged to additional paid in capital</t>
  </si>
  <si>
    <t>Deferred legal fees charged to additional paid in capital</t>
  </si>
  <si>
    <t>Issuance of common stock issued to underwriters charged to additional paid in capital</t>
  </si>
  <si>
    <t>Change in value of common stock subject to possible redemption</t>
  </si>
  <si>
    <t>Offering costs charged to additional paid capital</t>
  </si>
  <si>
    <t>Common stock issued for consideration in an acquisition</t>
  </si>
  <si>
    <t>Organization and Description of Business</t>
  </si>
  <si>
    <t>Organization, Consolidation and Presentation of Financial Statements [Abstract]</t>
  </si>
  <si>
    <t>NOTE
1 — ORGANIZATION AND DESCRIPTION OF BUSINESS Simplicity
Esports and Gaming Company F/K/A Smaaash Entertainment Inc. (the “Company,” “we,” or “our”),
was an organized blank check company organized under the laws of the State of Delaware on April 17, 2017. The Company was formed
under the name I-AM Capital Acquisition Company for the purpose of effecting a merger, share exchange, asset acquisition, share
purchase, reorganization or similar business combination with one or more businesses (“Business Combination”). On
November 20, 2018, the Company changed its name from I-AM Capital Acquisition Company to Smaaash Entertainment Inc. On January
2, 2019, the Company changed its name from Smaaash Entertainment Inc. to Simplicity Esports and Gaming Company. Through
our wholly subsidiary, Simplicity Esports, LLC, acquired on January 2, 2019 (see Note 4). The Company has begun to implement a
unique approach to ensure the ultimate fan friendly esports experience. Our intention is to have gamers involved at the grassroots
level and feel a sense of unity as we compete with top class talent. Our management and players are known within the esports community
and we plan to use their skills to create a seamless content creation plan helping gamers feel closer to our brand than any other
in the industry. Simplicity is an established brand in the Esports industry with an engaged fan base competing in popular games
across different genres, including PUBG, Gears of War, Smite, Guns of Boom, and multiple EA Sports titles. Additionally, the Simplicity
stream team encompasses a unique group of casters, influencers, and personalities all of whom connect to Simplicity’s dedicated
fan base. Simplicity also has begun to open and operate esports gaming centers that will provide the public an opportunity to
experience and enjoy gaming and Esports in a social setting, regardless of skill or experience. The
Company’s sponsor was I-AM Capital Partners LLC (the “Sponsor”). The Company selected May 31 as its fiscal year
end. Financing The
registration statement for the Company’s initial public offering (as described in Note 3) was declared effective by the
United States Securities and Exchange Commission (the “SEC”) on August 16, 2017. The Company financed the Business
Combination with the net proceeds from the sale of $50,000,000 of units in the initial public offering (the “Public Units”)
and the sale of $2,545,000 of units (the “Private Units” and, together with the Public Units, the “Units”)
in the simultaneous private placement (the “Private Placement” as described in Note 3). Upon the closing of the Initial
Public Offering and the Private Placement on August 22, 2017, $50,750,000 was deposited in a trust account with Continental Stock
Transfer and Trust Company acting as trustee (the “Trust Account”) as discussed below. Contained
in the underwriting agreement for the Initial Public Offering was an over-allotment option allowing the underwriters to purchase
from the Company up to an additional 750,000 Public Units (the “Over-Allotment Units”) and, in addition, the Company
received a commitment from the Sponsor to purchase up to an additional 26,250 Private Units in order to maintain the amount of
cash in the Trust Account equal to $10.15 per Public Unit sold in the Initial Public Offering. On September 13, 2017, the underwriters
partially exercised their option and purchased 200,000 Over-Allotment Units, which were sold at an offering price of $10.00 per
Unit, generating gross proceeds of $2,000,000. Also on September 13, 2017, simultaneously with the sale of the Over-Allotment
Units, the Company consummated the sale of an additional 7,000 Placement Units (the “Over-Allotment Placement Units”),
generating gross proceeds of $70,000. Trust
Account The
Trust Account was invested only in U.S. government treasury bills with a maturity of one hundred and eighty (180) days or less
or in money market funds meeting certain conditions under Rule 2a-7 under the Investment Company Act of 1940, which invested only
in direct U.S. government obligations. Funds were to remain in the Trust Account until the earlier of (i) the consummation of
its first Business Combination or (ii) the distribution of the Trust Account as described below. The remaining proceeds outside
the Trust Account were allowed to be used to pay for business, legal and accounting due diligence on prospective acquisitions
and continuing general and administrative expenses. Initial
Business Combination The
Company’s management had broad discretion with respect to the specific application of the net proceeds of the Initial Public
Offering. On
August 21, 2018, the Company deposited into the Trust Account an aggregate of $303,610 (including interest earned on the funds
in the Trust Account available for withdrawal), representing $0.058 per public share. As a result of such payment, the Company
extended the period of time it had to consummate a Business Combination by three months to November 21, 2018. On
November 20, 2018, the parties consummated the initial Business Combination. Upon
consummation of the Business Combination, the Company issued 208,000 restricted shares to Chardan Capital Markets in consideration
for advisory services provided. These restricted shares are valued at $10.21 per share totaling $2,125,000 and are on the statement
of operations included in general and administrative expenses. At
the special meeting of stockholders held on November 9, 2018, holders of 4,448,260 shares of the Company’s common stock
sold in its Initial Public Offering ( “ On
the Closing Date, the Company entered into a master franchise agreement (“Master Franchise Agreement”) and a master
license and distribution agreement (“Master Distribution Agreement”) with Smaaash, as of February 28, 2019 this master
franchise agreement and master distribution agreement are no longer in effect.</t>
  </si>
  <si>
    <t>Summary of Significant Accounting Policies</t>
  </si>
  <si>
    <t>Accounting Policies [Abstract]</t>
  </si>
  <si>
    <t>NOTE
2 — SUMMARY OF SIGNIFICANT ACCOUNTING POLICIES Basis
of Presentation The
accompanying consolidated financial statements are presented in U.S. dollars in conformity with accounting principles generally
accepted in the United States of America (“GAAP”) and pursuant to the rules and regulations of the SEC. Emerging
Growth Company Section
102(b)(1) of the Jumpstart Our Business Startups Act of 2012 (the “JOBS Act”) exempts emerging growth companies from
being required to comply with new or revised financial accounting standards until private companies (that is, those that have
not had a registration statement under the Securities Act of 1933, as amended (the “Securities Act”), declared effective
or do not have a class of securities registered under the Securities Exchange Act of 1934, as amended (the “Exchange Act”),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Basis
of Consolidation The
consolidated financial statements include the operations of the Company and its wholly owned subsidiary, Simplicity Esports, LLC. All
significant intercompany accounts and transactions have been eliminated in consolidation. Cash
and cash equivalents The
Company considers short-term interest bearing investments with initial maturities of three months or less to be cash equivalents.
The Company has no cash equivalents. 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Financial
Instruments The
fair value of the Company’s assets and liabilities, which qualify as financial instruments under FASB ASC 820, “Fair
Value Measurements and Disclosures,” approximates the carrying amounts represented in the consolidated balance sheet. Use
of Estimates The
preparation of financial statements in conformity with accounting principles generally accepted in the United States of America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venue
Recognition As
of January 1, 2018, the Company adopted Revenue from Contracts with Customers (Topic 606) (“ASC 606”). The new guidance
sets forth a new five-step revenue recognition model which replaces the prior revenue recognition guidance in its entirety and
is intended to eliminate numerous industry-specific pieces of revenue recognition guidance that have historically existed in U.S.
GAAP. The underlying principle of the new standard is that a business or other organization will recognize revenue to depict the
transfer of promised goods or services to customers in an amount that reflects what it expects to receive in exchange for the
goods or services. The standard also requires more detailed disclosures and provides additional guidance for transactions that
were not addressed completely in the prior accounting guidance. The Company adopted the standard using the modified retrospective
method and the adoption did not have a material impact on its financial statements. The
Company recognizes revenue when performance obligations under the terms of a contract with the customer are satisfied. Product
sales occur once control is transferred upon delivery to the customer. Revenue is measured as the amount of consideration the
Company expects to receive in exchange for transferring goods and services. Our revenue is derived from two sources, the first
is from the sale of the rights to our players to third parties and second from participation and prize money awarded at gaming
tournaments. Property
and equipment Property
and equipment and leasehold improvements are recorded at its historical cost. The cost of property and equipment is depreciated
over the estimated useful lives, when placed in service, (ranging from 3 -5 years) of the related assets utilizing the straight-line
method of depreciation. The cost of leasehold improvements is depreciated (amortized) over the lesser of the length of the related
leases or the estimated useful lives of the assets. Ordinary repairs and maintenance are expensed when incurred and major repairs
will be capitalized and expensed if it benefits future periods. Intangible
Assets and impairment Intangible
assets that are subject to amortization are reviewed for potential impairment whenever events or circumstances indicate that carrying
amounts may not be recoverable. Assets not subject to amortization are tested for impairment at least annually. The Company had
intangible assets subject to amortization related to its acquisition of Simplicity Esports, LLC. These costs were included in
intangible assets on our balance sheet and amortized on a straight-line basis when placed into service over the estimated useful
lives of the costs, which is 3 to 5 years. The
Company periodically reviews its intangible assets for impairment whenever events or changes in circumstances indicate that the
carrying amount of the assets may not be fully recoverable. The Company recognizes an impairment loss when the sum of expected
undiscounted future cash flows is less that the carrying amount of the asset. The amount of impairment is measured as the difference
between the asset’s estimated fair value and its book value. Goodwill Goodwill
is the excess of our purchase cost over the fair value of the net assets of acquired businesses. We do not amortize goodwill,
but we assess our goodwill for impairment at least annually. Our assessment date was January 31, 2019 and qualitative considerations
indicated no impairment. Stock-based
compensation The
Company records stock-based compensation in accordance with ASC 718, Compensation – Stock Compensation Equity-Based Payments to Non-Employees Restricted
Cash Held in Escrow and Common Stock Redemption Obligations This
amount is held in escrow with respect to a certain stock purchase agreement with Polar Asset Management Partners Inc. (“Polar”),
pursuant to which Polar agreed to sell up to 490,000 shares of the Company’s common stock to the Company thirty days after
the consummation of the transactions and a separate certain stock purchase agreement with the K2 Principal Fund L.P. (“K2”),
pursuant to which K2 agreed to sell up to 220,000 shares of the Company’s common stock to the Company thirty days after
the consummation of the Transactions. These purchase agreements were subsequently amended as of December 20, 2018, pursuant to
which, among other things, the Company distributed to Polar and K2 an aggregate of $5,133,300 out of the escrow. See below “Amendments
to Forward Purchase Agreements and Warrants,” for a more detailed description of the amendment. Under the terms of the purchase
agreements, as amended, the Company will use the funds held in escrow to pay for such shares; however, the Company is only required
to repurchase shares that were not previously sold by Polar and K2. Therefore, if the investors had already sold such shares by
the determination date, then the Company would be able to keep a portion of the remaining funds held in escrow, depending on the
prices at which the shares were sold by the investors. All shares were redeemed during the year, see statement of changes in stockholders’
equity. Amendments
to Forward Purchase Agreements and Warrants On
December 20, 2018, the Company, Polar, K2 and the Escrow Agent, entered into an Amendment (the “Amendment”), pursuant
to which, among other things, the stock purchase agreements with Polar and K2 were amended to (x) reduce the purchase price per
share payable by the Company at the closing of the Stock Sales from $11.23 per share to (1) first $6.00 per share up to 20% of
the original number of Shares (as defined in the respective Purchase Agreement), (2) then $5.00 per remaining share up to 20%
of the original number of Shares, (3) then $4.00 per remaining share up to 20% of the original number of Shares, (4) then $3.00
per remaining Share up to 20% of the original number of Shares, and (5) then $2.00 per remaining Share up to 20% of the original
number of Shares, (y) to extend the outside date of the closing of the Stock Sales until January 18, 2019, and (z) to authorize
the issuance of $3,542,700 and $1,590,600 from the Escrow Account to Polar and K2, respectively, as partial payment for the Shares
prior to the final closing of the Stock Sales. Investments Investments
in non-consolidated entities are accounted for using the equity method or cost basis depending upon the level of ownership and/or
the Company’s ability to exercise significant influence over the operating and financial policies of the investee. When
the equity method is used, investments are recorded at original cost and adjusted periodically to recognize the Company’s
proportionate share of the investees’ net income or losses after the date of investment. When net losses from an investment
accounted for under the equity method exceed its carrying amount, the investment balance is reduced to zero and additional losses
are not provided for. The Company resumes accounting for the investment under the equity method if the entity subsequently reports
net income and the Company’s share of that net income exceeds the share of net losses not recognized during the period the
equity method was suspended. Investments are written down only when there is clear evidence that a decline in value that is other
than temporary has occurred. Investments
in equity securities that do not have readily determinable fair values and do not qualify for consolidation or the equity method
are carried at cost. Dividends received from those companies are included in other income. Dividends received in excess of the
Company’s proportionate share of accumulated earnings are applied as a reduction of the cost of the investment. Other than
temporary impairments to fair value are charged against current period income. Our investments in privately held entities are
accounted for under the cost method. During the quarter ended February 28, 2019 the Company recognized $150,000 of impairment
expense related to the Smaaash acquisition. Leases In
February of 2016, the Financial Accounting Standards Board (“FASB”) issued Accounting Standards Update No. 2016-02-Leases
(Topic 842), which significantly amends the way companies are required to account for leases. Under the updated leasing guidance,
some leases that did not have to be reported previously are now required to be presented as an asset and liability on the balance
sheet. In addition, for certain leases, what was previously classified as an operating expense must now be allocated between amortization
expense and interest expense. The Company adopted this update as of January l 2019 using the modified retrospective transition
method and prior periods have not been restated. Upon implementation, the Company recognized an initial operating lease right-of-use
asset of $110,003 and operating lease liability of $107,678. Due to the simplistic nature of the Company’s leases, no retained
earnings adjustment was required. See Note 8 for further details Offering
Costs The
Company complies with the requirements of ASC 340-10-S99-1 and SEC Staff Accounting Bulletin (SAB) Topic 5A — “Expenses
of Offering”. Offering costs of approximately $3,728,000 consisting principally of underwriter discounts of $3,250,000 (including
approximately $1,800,000 of which payment was deferred until the Company issued the underwriter a secured demand promissory note
in the amount of $1,800,000) and approximately $478,000 of professional, printing, filing, regulatory and other costs have been
charged to additional paid in capital upon completion of the Initial Public Offering. Common
stock subject to possible redemption The
Company accounts for its common stock subject to possible redemption in accordance with the guidance in Accounting Standards Codification
(“ASC”) Topic 480 “ Distinguishing Liabilities from Equity Basic
Income (Loss) per share The
Company complies with accounting and disclosure requirements ASC Topic 260, “Earnings Per Share.” Net income (loss)
per share is computed by dividing net income (loss) by the weighted average number of shares of common stock outstanding for the
period. Shares of common stock subject to possible redemption at May 31, 2018 have been excluded from the calculation of basic
income (loss) per share and diluted loss per share for the year ended May 31, 2018 since such shares, if redeemed, only participate
in their pro rata share of the Trust Account earnings. The Company has not considered the effect of (1) warrants sold in the Initial
Public Offering and Private Placement to purchase shares of common stock (2) rights sold in the Initial Public Offering and Private
Placement that convert into shares of common stock, and (3) the unit purchase option granted to the underwriter in the calculation
of diluted income (loss) per share, for the year ended May 31, 2018, since the exercise of the warrants and the conversion of
the rights into shares of common stock is contingent upon the occurrence of future events. At
May 31, 2019 the Company had a convertible note, and warrants that could be converted into approximately, 6,942,000 common shares.
These are not presented in the consolidated statements of operations as the effect of these shares is anti- dilutive. Income
Taxes The
Company complies with the accounting and reporting requirements of ASC Topic 740, “ Income Taxes ASC
Topic 740 prescribes a recognition threshold and a measurement attribute for the financial statements recognition and measurement
of tax positions taken or expected to be taken in a tax return. For those benefits to be recognized, a tax position must be more-likely-than-not
to be sustained upon examination by taxing authorities. On
December 22, 2017, the U.S. Tax Cuts and Jobs Act of 2017 (“Tax Reform”) was signed into law. As a result of Tax Reform,
the U.S. statutory tax rate was lowered from 35% to 21% effective January 1, 2018, among other changes. ASC Topic 740 requires
companies to recognize the effect of tax law changes in the period of enactment; therefore, the Company was required to revalue
its deferred tax assets and liabilities at the new rate. The SEC issued Staff Accounting Bulletin No. 118 (“SAB 118”)
to address the application of GAAP in situations when a registrant does not have the necessary information available, prepared,
or analyzed (including computations) in reasonable detail to complete the accounting for certain tax effects of Tax Reform. The
ultimate impact may differ from this provisional amount, possibly materially, as a result of additional analysis, changes in interpretations
and assumptions the Company has made, additional regulatory guidance that may be issued, and actions the Company may take as a
result of Tax Reform. Recent
Accounting Pronouncements Accounting
standards promulgated by the FASB are subject to change. Changes in such standards may have an impact on the Company’s future
financial statements. The following are a summary of recent accounting developments. In
June 2018, the FASB issued ASU 2018-07, Compensation—Stock Compensation (Topic 718): Improvements to Nonemployee Share-Based
Payment Accounting Subtopic 505-50, Equity—Equity-Based Payments to Non-Employees. The
Company periodically reviews new accounting standards that are issued. Although some of these accounting standards may be applicable
to the Company, the Company has not identified any other new standards that it believes merit further discussion, and the Company
expects that none would have a significant impact on its financial statements. Going
Concern The
Company’s consolidated financial statements have been prepared assuming that it will continue as a going concern, which
contemplates continuity of operations, realization of assets, and liquidation of liabilities in the normal course of business. As
reflected in the consolidated financial statements, the Company has an accumulated deficit at May 31, 2019, a net loss and net
cash used in operating activities for the reporting period then ended. These factors raise substantial doubt about the Company’s
ability to continue as a going concern. The
Company is attempting to commence operations and generate sufficient revenue; however, the Company’s cash position may not
be sufficient to support the Company’s daily operations. Management intends to raise additional funds by way of a private
or public offering. While the Company believes in the viability of its strategy to commence operations and generate sufficient
revenue and in its ability to raise additional funds, there can be no assurances to that effect. The ability of the Company to
continue as a going concern is dependent upon the Company’s ability to further implement its business plan and generate
sufficient revenue and its ability to raise additional funds by way of a public or private offering. The
financial statements do not include any adjustments related to the recoverability and classification of recorded asset amounts
or the amounts and classification of liabilities that might be necessary should the Company be unable to continue as a going concern.</t>
  </si>
  <si>
    <t>Initial Public Offering and Private Placement</t>
  </si>
  <si>
    <t>Equity [Abstract]</t>
  </si>
  <si>
    <t>NOTE
3 — INITIAL PUBLIC OFFERING AND PRIVATE PLACEMENT Initial
Public Offering On
August 22, 2017, the Company sold 5,000,000 Public Units at a purchase price of $10.00 per Public Unit in the Initial Public Offering,
generating gross proceeds of $50.0 million. The Company incurred offering costs of approximately $3.7 million, inclusive of approximately
$3.2 million of underwriting fees. The Company paid $1 million of underwriting fees upon the closing of the Initial Public Offering,
issued 50,000 shares of common stock for underwriting fees, and deferred $1.82 million of underwriting fees until the consummation
of the initial Business Combination. Each
Unit consisted of one share of the Company’s common stock, one right to receive one-tenth of one share of the Company’s
common stock upon consummation of the Company’s initial Business Combination (“Right”), and one redeemable warrant
(“Warrant”). Each Warrant entitles the holder to purchase one share of common stock at an exercise price of $11.50
per share, subject to adjustment. No fractional shares will be issued upon exercise of the Warrants. The Warrants became exercisable
30 days after the completion of the initial Business Combination and will expire five years after the completion of the initial
Business Combination or earlier upon redemption or liquidation. The
Company may redeem the Warrants, in whole and not in part, at a price of $0.01 per Warrant upon 30 days’ notice (“30-day
redemption period”), only in the event that the last sale price of the common stock equals or exceeds $21.00 per share for
any 20 trading days within a 30-trading day period ending on the third trading day prior to the date on which notice of redemption
is given, provided there is an effective registration statement with respect to the shares of common stock underlying such Warrants
and a current prospectus relating to those shares of common stock is available throughout the 30-day redemption period. If the
Company calls the Warrants for redemption as described above, the Company’s management will have the option to require all
holders that wish to exercise Warrants to do so on a “cashless basis.” In determining whether to require all holders
to exercise their warrants on a “cashless basis,” management will consider, among other factors, the Company’s
cash position, the number of Warrants that are outstanding and the dilutive effect on the Company’s stockholders of issuing
the maximum number of shares of common stock issuable upon the exercise of the Warrants. Each
holder of a Right received one-tenth (1/10) of one share of common stock upon consummation of the Business Combination. No fractional
shares were issued upon exchange of the Rights. No additional consideration was paid by a holder of Rights in order to receive
its additional shares upon consummation of the Business Combination as the consideration related thereto has been included in
the Unit purchase price paid for by investors in the Initial Public Offering. The
Company granted the underwriters a 45-day option to purchase up to 750,000 additional Public Units to cover any over-allotment,
at the initial public offering price less any underwriting discounts and commissions. On September 13, 2017 the underwriters purchased
200,000 additional Public Units for gross proceeds of $2,000,000 less commissions of 110,000, of which $70,000 are deferred. The
Company issued Maxim Group LLC (“Maxim”), as compensation for the Initial Public Offering, an aggregate of 52,000
shares, including 2,000 shares issued in connection with the partial exercise of the over-allotment option. The Company accounted
for the fair value of these shares as an expense of the Initial Public Offering resulting in a charge directly to stockholders’
equity. Settlement
Agreement On
November 20, 2018, the Company entered into a settlement and release agreement (“Settlement Agreement”) with Maxim.
Pursuant to the Settlement Agreement, the Company made a cash payment of $20,000 to Maxim and issued the Note in favor of Maxim
in order to settle the payment obligations of the Company under the underwriting agreement dated August 16, 2017, by and between
the Company and Maxim. The Company also agreed to remove the restrictive legends on an aggregate of 52,000 shares of its common
stock held by Maxim and its affiliate. See “Note Payable” under Note 2 above. Unit
Purchase Option At
the time of the closing of the Initial Public Offering, the Company sold to Maxim, for an aggregate of $100, an option (the “UPO”)
to purchase 250,000 Units (which increased to 260,000 units upon the partial exercise of the underwriters’ over-allotment
option) (See Note 5). The Company has accounted for the fair value of the UPO, inclusive of the receipt of the $100 cash payment,
as an expense of the Initial Public Offering resulting in a charge directly to shareholders’ equity. The Company estimates
that the fair value of this UPO is approximately $743,600 (or $2.86 per Unit) using the Black-Scholes option-pricing model. The
fair value of the UPO is estimated as of the date of grant using the following assumptions: (1) expected volatility of 35%, (2)
risk-free interest rate of 1.73% and (3) expected life of five years. The UPO may be exercised for cash or on a “cashless”
basis, at the holder’s option (except in the case of a forced cashless exercise upon the Company’s redemption of the
Warrants, as described above), such that the holder may use the appreciated value of the UPO (the difference between the exercise
prices of the UPO and the underlying Warrants and Rights, and the market price of the Units and underlying shares of common stock)
to exercise the UPO without the payment of any cash. The Company will have no obligation to net cash settle the exercise of the
UPO or the Warrants or Rights underlying the UPO. The holder of the UPO will not be entitled to exercise the UPO or the Warrants
or Rights underlying the UPO unless a registration statement covering the securities underlying the UPO is effective or an exemption
from registration is available. If the holder is unable to exercise the UPO or underlying Warrants or Rights, the UPO, Warrants
or Rights, as applicable, will expire worthless. The
Company granted the holders of the UPO, demand and “piggy back” registration rights for periods of five and seven
years, respectively, from the effective date of the registration statement relating to the Initial Public Offering, including
securities directly and indirectly issuable upon exercise of the UPO. Private
Placement Concurrently
with the closing of the Initial Public Offering, the Sponsor purchased an aggregate of 254,500 Private Units at $10.00 per Private
Unit, generated gross proceeds of $2,545,000 in a Private Placement. The proceeds from the Private Units was added to the proceeds
from the Initial Public Offering held in the Trust Account. The Private Units (including their component securities) were not
transferable, assignable or salable until 30 days after the completion of the initial Business Combination and the warrants included
in the Private Units (the “Private Placement Warrants”) will be non-redeemable so long as they are held by the Sponsor
or their permitted transferees. If the Private Placement Warrants are held by someone other than the Sponsor or their permitted
transferees, the Private Placement Warrants will be redeemable by the Company and exercisable by such holders on the same basis
as the Warrants included in the Public Units sold in the Initial Public Offering. Otherwise, the Private Placement Warrants and
the Rights underlying the Private Units have terms and provisions that are identical to those of the Warrants and Rights, respectively,
sold as part of the Public Units in the Initial Public Offering and have no net cash settlement provisions. On
September 13, 2017 the Sponsor purchased 7,000 additional Private Units for gross proceeds of $70,000 upon the partial exercise
of the over-allotment option.</t>
  </si>
  <si>
    <t>Property, Plant and Equipment</t>
  </si>
  <si>
    <t>Property, Plant and Equipment [Abstract]</t>
  </si>
  <si>
    <t>NOTE
4 - PROPERTY, PLANT AND EQUIPMENT The
following is a summary of property, plant, and equipment—at cost, less accumulated depreciation:
May 31,
Leasehold improvements 14,818
Property and equipment 107,711
Total cost 122,529
Less accumulated depreciation (5,298 )
Net, property plant and equipment $ 117,231 Depreciation
expense for the years ended May 31, 2019 and 2018 was $5,298 and $0, respectively.</t>
  </si>
  <si>
    <t>Intangible Assets</t>
  </si>
  <si>
    <t>Goodwill and Intangible Assets Disclosure [Abstract]</t>
  </si>
  <si>
    <t>NOTE
5 - INTANGIBLE ASSETS The
following tables set forth the intangible assets, including accumulated amortization as of May 31, 2019:
May 31, 2019
Remaining Accumulated Net Carrying
Useful Life Cost Amortization Value
Non-Competes 4.50 years $ 1,023,118 $ 85,260 $ 937,858
Trademarks Indefinite 588,000 - 588,000
Internet domain 2.50 years 3,000 417 2,583
$ 1,614,118 $ 85,677 $ 1,528,441 The
following table sets forth the future amortization of the Company’s intangible assets at May 31, 2019:
2020 2021 2022 2023 2024 Thereafter Total
Non-Competes $ 204,624 $ 204,624 $ 204,624 $ 204,624 $ 119,362 $ - $ 937,858
Internet domain 1,000 1,000 583 - - - 2,583
Total $ 205,624 $ 205,624 $ 205,207 $ 204,624 $ 119,362 $ - $ 940,441 Amortization
expense for the years ended May 31, 2019 and 2018 was $85,677 and $0, respectively.</t>
  </si>
  <si>
    <t>Acquisitions</t>
  </si>
  <si>
    <t>Business Combinations [Abstract]</t>
  </si>
  <si>
    <t xml:space="preserve">NOTE
6 - ACQUISITIONS The
Simplicity Esports, LLC Acquisition On
January 4, 2019, the Company consummated the transactions contemplated by the share exchange agreement, dated December 21, 2018
(as amended by Amendment No. 1 to Share Exchange Agreement, dated December 28, 2018 and by Amendment No. 2 to Share Exchange Agreement,
dated December 30, 2018, the “Share Exchange Agreement”) by and among the Company, Smaaash Entertainment, Inc. (“Smaaash”),
each of the equity holders of Simplicity (“Simplicity Owners”) and Jed Kaplan, in the capacity as the representative
of the Simplicity Owners (the “Representative”). Pursuant to the Share Exchange Agreement the Simplicity Owners transferred
all the issued and outstanding equity interests of Simplicity to the Company in exchange for newly issued shares of common stock
of the Company (the “Acquisition”). The
Simplicity Owners received an aggregate of 300,000 shares of common stock at the closing of the Acquisition and an additional
aggregate of 700,000 shares of common stock on January 7, 2019 and the remaining 2,000,000 shares in March of 2019. The
acquisition of Simplicity, in an all-stock deal, creates a pure play esports team and entertainment platform opportunity, which
we believe will increase shareholder value and boost our growth strategy as we endeavor the build out of our brick and mortar
esports centers. The
acquisition was accounted for by the Company using the acquisition method under business combination accounting. Under this method,
the purchase price paid by the acquirer is allocated to the assets acquired and liabilities assumed as of the acquisition date
based on the fair value. Determining the fair value of certain assets and liabilities assumed is judgmental in nature and often
involves the use of significant estimates and assumptions. All fair value measurements of acquired assets and liabilities assumed
are non-recurring in nature and classified as level 3 on the fair value hierarchy. The
aggregate purchase price consisted of the following:
Restricted stock consideration 6,090,000
Total $ 6,090,000 As
noted in the table above, the Company issued 3,000,000 restricted shares of common stock as consideration which was valued at
market at the date of the closing, fair value of approximately $6,090,000. The
following table summarizes the estimated fair value of The Simplicity Esports, LLC assets acquired and liabilities assumed at
the date of acquisition:
Cash 76,000
Internet Domain 3,000
Trade names and trademarks 588,000
Non-Competes 1,023,118
Accounts payable and accrued liabilities (56,000 )
Goodwill (provisional) 4,455,882
Total $ 6,090,000 Revenue
and net loss included in the year ended May 31, 2019 consolidated financial statements attributable to Simplicity Esports, LLC
is approximately $38,000 and $400,000, respectively. The
following unaudited pro forma information below presents the consolidated results operations data as if the acquisition of Simplicity
Esports, LLC took place on June 1, 2017:
Year Ended May 31, 2019 Year Ended May 31, 2018
Total Revenue $ 53,932 $ —
Net (Loss) $ (3,767,067 ) $ (210,657 )
Basic Net Loss Per Share $ (1.06 ) $ 0.00 </t>
  </si>
  <si>
    <t>Related Party Transactions</t>
  </si>
  <si>
    <t>Related Party Transactions [Abstract]</t>
  </si>
  <si>
    <t>NOTE
7 — RELATED PARTY TRANSACTIONS Founder
Shares On
May 31, 2017, the Company issued 1,437,500 shares of the Company’s common stock to the Sponsor (the “Founder Shares”)
in exchange for a capital contribution of $25,000. 137,500 of the Founder Shares were forfeited by the Sponsor upon the partial
exercise of the underwriters’ over-allotment option. The
Founder Shares are identical to the shares of common stock included in the Units and holders of Founder Shares have the same stockholder
rights as public stockholders, except that (i) the Founder Shares and the shares of common stock underlying the Private Units
are subject to certain transfer restrictions, and (ii) the Sponsor has entered into a letter agreement, pursuant to which it has
agreed (A) to waive its redemption rights with respect to the Founder Shares, and the shares of common stock underlying the Private
Units and the Public Units in connection with the completion of a Business Combination and (B) to waive its rights to liquidating
distributions from the Trust Account with respect to the Founder Shares and the shares of common stock underlying the Private
Units if the Company fails to complete a Business Combination within 12 months from the closing of the Initial Public Offering
(or up to 21 months from the closing of the Initial Public Offering if the Company extends the period of time to consummate a
Business Combination). With
certain limited exceptions, the Founder Shares are not transferable, assignable or salable (except to the Company’s officers
and directors and other persons or entities affiliated with the Sponsor, each of whom will be subject to the same transfer restrictions)
until the earlier of one year after the completion of an initial Business Combination or earlier of (i) subsequent to the Company’s
Business Combination, the last sale price of the common stock equals or exceeds $12.00 per share (as adjusted for stock splits,
stock dividends, reorganizations, recapitalizations and the like) for any 20 trading days within any 30-trading day period commencing
at least 150 days after an initial Business Combination, or (ii) the date following the completion of an Initial Business Combination
on which the Company completes a liquidation, merger, stock exchange or other similar transaction that results in all stockholders
having the right to exchange their shares of common stock for cash, securities or other property. Private
Units In
addition, the Sponsor purchased an aggregate of 254,500 Private Units at $10.00 per Private Unit for proceeds of $2,545,000 in
the aggregate in the Private Placement. This purchase took place on a private placement basis simultaneously with the completion
of the Initial Public Offering. This issuance was be made pursuant to the exemption from registration contained in Section 4(a)(2)
of the Securities Act. The
Sponsor committed to purchase from the Company up to an additional 26,250 Private Units if the underwriters’ over-allotment
option was exercised in full. On
September 13, 2017, 7,000 additional Private Units were purchased by the Sponsor at $10.00 per Private Unit upon the partial exercise
of the over-allotment option. Administrative
Service Fee The
Company agreed, commencing on the effective date of the Initial Public Offering through the earlier of the Company’s consummation
of a Business Combination or its liquidation, to pay the Sponsor a monthly fee of $10,000 for office space, utilities and secretarial
and administrative support. For the three months ended November 30, 2018, the Company has paid $30,080 which is presented as general
and administrative expense on the accompanying statement of operations. In December 2018, this monthly administrative service
fee agreement was terminated. Loan The
Sponsor loaned the Company $201,707 in the aggregate, to be used for a portion of the expenses of the Initial Public Offering
and working capital purposes. The loan is non-interest bearing, unsecured and due at the earlier of December 31, 2017 or the closing
of the Initial Public Offering. As of November 30, 2018, $120,089 of the Sponsor’s loan has been repaid. As of May 31, 2019,
the balance of the Sponsor loan is $93,761. The
Company maintains its cash balance at a financial services company that is owned by an officer of the Company.</t>
  </si>
  <si>
    <t>Commitments and Contingencies</t>
  </si>
  <si>
    <t>Commitments and Contingencies Disclosure [Abstract]</t>
  </si>
  <si>
    <t xml:space="preserve">NOTE
8 — COMMITMENTS AND CONTINGENCIES Nasdaq
Delisting On
December 10, 2018, the Company received a written notice (the “Notice”) from the Listing Qualifications Division of
The Nasdaq Stock Market LLC (“Nasdaq”) indicating that the Company has not complied with the requirements of IM-5101-2
of the listing rules of Nasdaq (the “Listing Rules”). The
Notice stated that after its Business Combination, the Company had not demonstrated that its common stock met Listing Rule 5505(b)(1)
that requires a market value of publicly held shares of at least $15 million. Additionally, the Company has not provided evidence
that its common stock has at least 300 round lot holders as required by Listing Rule 5505(a)(3) and that its warrant has at least
400 round lot holders as required by Listing Rule 5515(a)(4). Finally, the Company does not comply with Listing Rule 5515(a)(2)
which requires that for initial listing of a warrant the underlying security must be listed on Nasdaq. On
January 7, 2019, the Company received a second written notice from Nasdaq informing it that the Company failed to comply with
Listing Rule 5250(e)(2) which requires companies listed on Nasdaq to timely file notification forms for the Listing of Additional
Shares (the “LAS Notification”). The
Company was required to submit the LAS Notification 15 days prior to the issuance of the securities, however, the Company filed
the LAS Notification for the issuance of the Series A-1 Note and Series A-2 Note and for the share exchange under our Share Exchange
Agreement after such 15-day periods. Nasdaq notified the Company that each of these matters serves as an additional and separate
basis for delisting the Company’s securities and that the review panel will consider these matters in rendering a determination
regarding the Company’s continued listing on Nasdaq. Management
of Simplicity Esports and Gamily Company has decided that moving from The Nasdaq Stock Market (“Nasdaq”) to the OTCQB
is more appropriate for the Company at this time, while the Company builds out its planned network of retail esport centers. On
April 1, 2019, the Company was notified by Nasdaq that it would delist the Company’s common stock and warrants. The Company’s
common stock and warrants were previously suspended from trading on Nasdaq, effective January 25, 2019. On
April 2, 2019, Nasdaq filed a Notification of Removal from Listing and/or Registration under Section 12(b) of the Securities and
Exchange Act of 1934 on Form 25 with the Securities and Exchange Commission relating to the Company’s common stock and warrants.
As a result, the Company’s common stock and warrants were delisted from Nasdaq effective April 2, 2019. The
Company’s common stock and warrants currently have been quoted on the OTCQB under the symbols “WINR” and “WINRW,”
respectively. Registration
Rights Pursuant
to a registration rights agreement the Company entered into with its initial stockholders and initial purchasers of the Private
Units (and constituent securities) at the closing of the Initial Public Offering, the Company is required to register certain
securities for sale under the Securities Act. These holders are entitled under the registration rights agreement to make up to
three demands that the Company register certain of its securities held by them for sale under the Securities Act and to have the
securities covered thereby registered for resale pursuant to Rule 415 under the Securities Act. In addition, these holders have
the right to include their securities in other registration statements filed by the Company. The Company will bear the costs and
expenses of filing any such registration statements. Unit
Purchase Option The
Company sold to the underwriters (and/or their designees), for $100, an option to purchase up to a total of 250,000 Units (which
increased to 260,000 Units upon the partial exercise of the underwriters’ over-allotment option), exercisable at $11.50
per Unit (or an aggregate exercise price of $2,990,000) upon the closing of the Initial Public Offering. The UPO may be exercised
for cash or on a cashless basis, at the holder’s option, at any time during the period commencing on the later of the first
anniversary of the effective date of the registration statement relating to the Initial Public Offering and the closing of the
Company’s initial Business Combination and terminating on the fifth anniversary of such effectiveness date. The Units issuable
upon exercise of this UPO are identical to those offered in the Initial Public Offering, except that the exercise price of the
warrants underlying the Units sold to the underwriters is $13.00 per share. Note
Payable On
November 20, 2018, the Company paid its underwriter $20,000 and issued its underwriter a secured demand promissory note (the “Note”)
in the amount of $1,800,000. The Note accrued interest at 8% per annum from the date of the Note through and including May 20,
2019, 12% per annum from and including May 21, 2019 through and including August 20, 2019, and 15% per annum from and including
August 21, 2019, through and including November 20, 2019. If a late payment had occurred and continued, the interest rate would
have increased to 12% per annum from the date of the Note through and including August 20, 2019 and 18% per annum from after August
21, 2019. If a late payment had remained outstanding for over 48 hours, Maxim could have required the Company to redeem all or
any part of the Note at a redemption price equal to 125% of the Alternate Payment Amount. The
principal and interest of the Note was payable upon demand by Maxim or from time to time, in accordance the following schedule:
(i) one
third of the principal, accrued and unpaid interest and any late charges on May 20, 2019;
(ii) one
third of the principal, accrued and unpaid interest and any late charges on August 20, 2019; and
(iii) one
third of the principal, accrued and unpaid interest and any late charges on November 20, 2019. The
Note was secured by a first priority security interest in all personal property and assets of the Company excluding the assets
held in escrow with respect to (i) that certain stock purchase agreement with Polar, pursuant to which Polar agreed to sell up
to 490,000 shares of the Company’s common stock to the Company thirty days after the consummation of the Business Combination
and (ii) that certain stock purchase agreement with K2, pursuant to which K2 agreed to sell up to 220,000 shares of the Company’s
common stock to the Company thirty days after the consummation of the Business Combination. The
amount payable under the Note could also have been paid in shares of common stock of the Company or securities convertible or
exercisable into shares of common stock of the Company (the “Alternate Equity Payment”) if and only if the Company
and Maxim mutually agree on both the purchase price and, if applicable, the conversion and/or exercise price of each security
of the Company issued in such Alternative Equity Payment. Otherwise, the payment should be made in cash only. So
long as any amount under the Note remained outstanding, all cash proceeds received by the Company from any sales of its securities
was to be used to repay this Note. Convertible
Note Payable On
December 20, 2018, the Company entered into a securities exchange agreement (“Exchange Agreement”) with Maxim Group
LLC (the “Holder”). Pursuant to the terms of the Exchange Agreement, the Holder agreed to surrender and exchange the
Note. In exchange, the Company issued to the Holder a Series A-1 Exchange Convertible Note in the principal amount of $500,000
(the “Series A-1 Note”) and a Series A-2 Exchange Convertible Note in the principal amount of $1,000,000 (the “Series
A-2 Note,” and collectively with Series A-1 Note, the “Exchange Notes”). The
original amount of the promissory note was $1,800,000, the total amount of the two exchange notes is $1,500,000, and the difference
of $300,000 has been recorded as debt forgiveness income. The
Series A-1 Note bears interest at 2.67% per annum, payable quarterly and has a maturity date of the earlier of the closing date
of the Acquisition (as defined below) or June 20, 2020 (the “Maturity Date”). The Company may pay the interest in
cash or at its sole discretion, in shares of its common stock or a combination of cash and common stock. However, the Company
may only pay the interest in shares of its common stock if (i) all the equity conditions specified in the note (“Equity
Conditions”) have been met (unless waived by the Holder in writing) during the 20 trading days immediately prior to the
interest payment date (“Interest Notice Period”), (ii) the Company has provided proper notice pursuant to the terms
of the note and (iii) the Company has delivered to the Holder’s account certain number of shares of its common stock to
be applied against such interest payment prior to (but no more than five trading days before) the Interest Notice Period. The
Series A-1 Note is convertible into shares of the Company’s common stock (“Conversion Shares”) at an initial
conversion price of $1.93 per share, subject to adjustment for any stock dividends and splits, rights offerings, distributions,
combinations or similar transactions. Upon the closing of the Acquisition, the conversion price will be automatically adjusted
to equal the arithmetic average of the volume weighted average price (“VWAP”) of the Company’s common stock
in the five trading days prior to the closing date of the Acquisition. The Holder may convert the Series A-1 Note at any time,
in whole or in part, provided that upon receipt of a notice of conversion from the Holder, the Company has the right to repay
all or any portion of the Series A-1 Note included in the notice of conversion. Additionally,
the Series A-1 Note will automatically convert into shares of the Company’s common stock on the earlier of the Maturity
Date or the closing date of the Acquisition provided that (i) no event of default then exists, and (ii) solely if such automatic
conversion date is also the Maturity Date, each of the Equity Conditions have been met (unless waived in writing by the Holder)
on each trading day during the 20 trading day period ending on the trading day immediately prior to the automatic conversation
date. At
any time prior to the Maturity Date, the Company may also elect to redeem some or all of the outstanding principal amount for
cash in an amount (the “Optional Redemption Amount”) equal to the sum of (a) 100% of the then outstanding principal
amount of the note, (b) accrued but unpaid interest and (c) all liquidated damages and other amounts due in respect of the note
(the “Optional Redemption”). The Company may only effect an Optional Redemption if each of the Equity Conditions have
been met (unless waived in writing by the Holder) on each trading day during the period commencing on the date when the notice
of the Optional Redemption is delivered to the date of the Optional Redemption and through and including the date payment of the
Optional Redemption Amount is actually made in full. Except
as otherwise provided in the Series A-1 Note, including, without limitation, an Option Redemption, the Company may not prepay
any portion of the principal amount of the note without the prior written consent of the Holder. The
Company is not permitted to convert any portion of the Series A-1 Note if doing so results in the Holder beneficially owning more
than 4.99% of the outstanding common stock of the Company after giving effect to such conversion, provided that on 61 days’
prior written notice from the Holder to the Company, that percentage may increase to 9.99%. However, if there is an automatic
conversion, and the conversion would result in the Company issuing a number of shares in excess of the beneficial ownership limitation,
then any such shares in excess of the beneficial ownership limitation will be held in abeyance for the benefit of the Holder until
such time or times, if ever, as its right thereto would not result in the Holder exceeding the beneficial ownership limitation,
at which time or times the Holder will be issued such shares to the same extent as if there had been no such limitation. The
Series A-1 Note contains restrictive covenants which, among other things, restrict the Company’s ability to repay or repurchase
any indebtedness, make distributions on or repurchase its common stock or enter into transactions with its affiliates. The
Series A-2 Note has terms substantially similar to those of the Series A-1 Note except that the Series A-2 Note has a maturity
date of June 20, 2020 and an initial conversion price of $1.93 which will be automatically adjusted to the lower of (i) the conversion
price then in effect and (ii) the greater of the arithmetic average of the VWAP of the Company’s common stock in the five
trading days prior to the notice of conversion and $0.50. As
of December 31, 2018, upon the closing of the Acquisition, the Series A-1 Note automatically converted into 193,648 shares of
the Company’s common stock. Operating
Lease Right of Use Obligation The
Company adopted Topic 842 on January 1, 2019. The Company elected to adopt this standard using the optional modified retrospective
transition method and recognized a cumulative-effect adjustment to the consolidated balance sheet on the date of adoption. Comparative
periods have not been restated. With the adoption of Topic 842, the Company’s consolidated balance sheet now contains the
following line items: Operating lease right-of-use assets, Current portion of operating lease liabilities and Operating lease
liabilities, net of current portion. As
all the existing leases subject to the new lease standard were previously classified as operating leases by the Company, they
were similarly classified as operating leases under the new standard. The Company has determined that the identified operating
leases did not contain non-lease components and require no further allocation of the total lease cost. Additionally, the agreements
in place did not contain information to determine the rate implicit in the leases, so we used our incremental borrowing rate as
the discount rate. Our weighted average discount rate is 12% and the weighted average remaining lease term is 56 months. As
of May 31, 2019, operating lease right-of-use assets and liabilities arising from operating leases was $100,146 and $100,921,
respectively. During the year ended May 31, 2019, cash paid for amounts included for the measurement of lease liabilities was
approximately $7,000 and the Company recorded operating lease expense of $10,000. The
following is a schedule showing the future minimum lease payments under operating leases by years and the present value of the
minimum payments as of May 31, 2019.
2020 $ 25,858
2021 $ 29,311
2022 $ 30,484
2023 $ 31,703
2024 $ 24,484
Total Operating Lease Obligations $ 141,840
Less: Amount representing interest $ (40,919 )
Present Value of minimum lease payments $ 100,921 </t>
  </si>
  <si>
    <t xml:space="preserve">NOTE
9 — STOCKHOLDERS’ EQUITY Common
Stock The
Company is authorized to issue 20,000,000 shares of common stock with a par value of $0.0001 per share. Holders of the shares
of the Company’s common stock are entitled to one vote for each share. At May 31, 2019, there were 7,003,975 shares of common
stock issued and outstanding. Preferred
Stock The
Company is authorized to issue 1,000,000 shares of preferred stock with a par value of $0.0001 per share. At May 31, 2019, there
were no shares of preferred stock issued or outstanding. Private
Placement Beginning
in February of 2019 and closing in May of 2019, the Company sold units in connection with a private offering by the Company to
raise working capital of up to $2,000,000 (the “Offering Amount”) through the sale to accredited investors only of
up to up to 1,000,000 “Units” of the Company’s securities, at a purchase price of $2.00 per Unit, with each
Unit consisting of (i) one share of common stock, par value $0.0001 per share of the Company (the “Common Stock”)
and (ii) a warrant to purchase one share of Common Stock, exercisable at a price of $4.00 per share, exercisable at any time within
five years of issuance (each, a “Warrant”) as provided for in the Company’s Term Sheet for Unit Offering dated
February 6, 2019 (the “Term Sheet”). The
Company sold 962,500 units for gross proceeds of $1,925,000. Stock
Based Compensation On
March 27, 2019 the Company issued 180,000 shares of common stock to 3 employees. The shares were issued in conjunction with their
employment agreements and vest ratably through December 31, 2019. As of May 31, 2019, 75,000 shares have vested, and the Company
recognized $45,000 of stock-based compensation based on the trading price on March 27, 2019 (measurement date) of $0.60 per share.
As of May 31, 2019, unrecognized compensation cost related to these shares is $63,000. Warrants For
the year ended May 31, 2018, the Company issued 5,461,500 warrants in conjunction with its Initial Public Offerings. These warrants
are exercisable for five years from November 20, 2018, the date of the initial business combination and have an exercise price
equal to $11.50. For
the year ended May 31, 2019, the Company issued 962,500 warrants in conjunction with the above mentioned private placement. These
warrants are exercisable for 5 years and have an exercise price of $4.00 A
summary of the status of the Company’s outstanding stock warrants for the years ended May 31, 2019 and 2018 is as follows:
Number of Average Expiration
Outstanding – May 31, 2017 - $ -
Granted – August 2017 5,461,500 11.50 November 2023
Outstanding – May 31, 2018 5,461,500 11.50
Granted – May 31, 2019 962,500 4.00 May 2024
Outstanding – May 31, 2019 6,424.000 $ 10.38
Warrants exercisable at May 31, 2019 6,424,000 </t>
  </si>
  <si>
    <t>Income Taxes</t>
  </si>
  <si>
    <t>Income Tax Disclosure [Abstract]</t>
  </si>
  <si>
    <t>NOTE
10 - INCOME TAXES For
the year ended May 31, 2019 and 2018, the income tax provisions for current taxes were $0. Deferred
income taxes reflect the net tax effects of permanent and temporary differences between the carrying amounts of assets and liabilities
for financial reporting purposes and the amounts used for income tax purposes. The temporary differences that result in deferred
tax assets and liabilities are the results of carry forward tax losses, amortization and impairment expense. The
components of the net deferred tax assets for the year ended May 31, 2019 and 2018 are as follows:
Year
ended May
31, 2019 Year
ended May
31, 2018
Net Operating Loss $ 364,000 $ 2,000
Impairment of cost method investment 38,000 -
Gross deferred tax asset 402,000 -
Less: Valuation allowance (381,000 ) (2,000 )
Net deferred tax asset $ 21,000 $ -
Deferred tax liabilities:
Amortization of intangible assets (21,000 ) -
Net deferred assets/liabilities - -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valuation allowance, in an amount equal to gross deferred tax assets less deferred tax liabilities. For the year ended May 31,
2019, the change in the valuation allowance was $379,000. The
table below summarizes the reconciliation of our income tax provision computed at the federal statutory rate of 21% for the year
ended May 31, 2019 and 28% for the year ended May 31, 2018 and the actual tax provisions for the year ended May 31, 2019 and 2018.
2019 2018
Expected provision (benefit) at statutory rate (21.0 )% (28.0 )%
State taxes, net of federal tax benefit (4.4 )% (0 )%
Change in federal rate - % 7 %
Permanent differences-stock based compensation 15.0 -
Increase in valuation allowance 10.4 % 21 %
Total provision (benefit) for income taxes 0.0 % 0.0 % At
May 31, 2019 and May 31, 2018 the Company had Federal net operating loss carry forwards of approximately $1,434,000 and $9,500,
respectively. The net operating loss of approximately $1,434,000 can be carried forward indefinitely subject to annual usage limitations.
In accordance with Section 382 of the Internal Revenue Code, deductibility of the Company’s NOLs may be subject to an annual
limitation in the event of a change in control as defined under the regulations. On
December 22, 2017, the Tax Cuts and Jobs Act was signed into legislation. As part of the legislation, the U.S. corporate income
tax rate was reduced to 21%. The
Company files income tax returns in the U.S. federal jurisdiction in various state and local jurisdictions and is subject to examination
by the various taxing authorities.</t>
  </si>
  <si>
    <t>Trust Account and Fair Value Measurements</t>
  </si>
  <si>
    <t>Trust Account And Fair Value Measurements</t>
  </si>
  <si>
    <t xml:space="preserve">NOTE
11 — TRUST ACCOUNT AND FAIR VALUE MEASUREMENTS The
Trust Account was invested in U.S. government securities, within the meaning set forth in the Investment Company Act, had a maturity
of 180 days or less or in any open-ended investment company that held itself out as a money market fund selected by the Company
meeting the conditions of Rule 2a-7 of the Investment Company Act. The
Company’s amended and restated certificate of incorporation provided that, other than the withdrawal of interest to pay
income taxes and up to $600,000 of interest to pay working capital expenses if any, none of the funds held in the Trust Account
would be released until the earlier of: (i) the completion of the Business Combination; (ii) the redemption of 100% of the shares
of common stock included in the Public Units sold in the Initial Public Offering if the Company was unable to complete its initial
Business Combination within 12 months (or 21 months if extended) from the closing of the Initial Public Offering (subject to the
requirements of law). The funds were released from the Trust Account on November 20, 2018 upon the Closing of the initial Business
Combination. The
Company followed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ought to maximize the use of observable inputs (market data obtained from independent sources) and
to minimize the use of unobservable inputs (internal assumptions about how market participants would price assets and liabilities).
The following fair value hierarchy wa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that are measured at fair value on a recurring basis at
November 30, 2018 and May 31, 2018, and indicates the fair value hierarchy of the valuation inputs the Company utilized to determine
such fair value:
Description Level May 31, 2019 May 31, 2018
Assets:
Cash and marketable securities held in Trust Account 1 $ -0- $ 52,895,652 </t>
  </si>
  <si>
    <t>Subsequent Events</t>
  </si>
  <si>
    <t>Subsequent Events [Abstract]</t>
  </si>
  <si>
    <t xml:space="preserve">NOTE
12 — SUBSEQUENT EVENTS On
July 29, 2019, Simplicity Esports and Gaming Company entered into a definitive agreement to acquire PLAYLive Nation, Inc. (“PLAYLive”)
for total consideration of 750,000 shares of common stock. The PLAYLive acquisition closed on July 30, 2019. This transaction
will be accounted for by the Company using the acquisition method under business combination accounting. Founded
in 2009 PLAYLive has a network of 44 franchised Gaming Centers across 11 states, serving over 150,000 unique gamers annually.
The PLAYLive Centers offer customers a specialized entertainment gaming experience within a social setting. Customers are provided
the opportunity to play and compete across an array of gaming titles on both consoles and high performance gaming PCs. Additionally,
PLAYLive Gaming Centers serve as community gathering spaces for enthusiasts to play both board and card games such as Magic: The
Gathering, Yu-Gi-Oh, and Pokémon. In
June of 2019, the Company entered into a 5 year operating lease for its corporate office, rent is approximately $700 per month.
In August of 2019, the Company opened its second gaming center and in connection with this gaming center entered into a 5 year
operating lease in Deland, Florida. Rent is approximately $2,500 per month for the first year and contains customary escalation
clauses. In August of 2019, the $93,761 Loan Payable
- related party was forgiven by the related party. This will be recorded as debt forgiveness by the Company. </t>
  </si>
  <si>
    <t>Summary of Significant Accounting Policies (Policies)</t>
  </si>
  <si>
    <t>Basis of Presentation</t>
  </si>
  <si>
    <t>Basis
of Presentation The
accompanying consolidated financial statements are presented in U.S. dollars in conformity with accounting principles generally
accepted in the United States of America (“GAAP”) and pursuant to the rules and regulations of the SEC.</t>
  </si>
  <si>
    <t>Emerging Growth Company</t>
  </si>
  <si>
    <t>Emerging
Growth Company Section
102(b)(1) of the Jumpstart Our Business Startups Act of 2012 (the “JOBS Act”) exempts emerging growth companies from
being required to comply with new or revised financial accounting standards until private companies (that is, those that have
not had a registration statement under the Securities Act of 1933, as amended (the “Securities Act”), declared effective
or do not have a class of securities registered under the Securities Exchange Act of 1934, as amended (the “Exchange Act”),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t>
  </si>
  <si>
    <t>Basis of Consolidation</t>
  </si>
  <si>
    <t>Basis
of Consolidation The
consolidated financial statements include the operations of the Company and its wholly owned subsidiary, Simplicity Esports, LLC. All
significant intercompany accounts and transactions have been eliminated in consolidation.</t>
  </si>
  <si>
    <t>Cash and Cash Equivalents</t>
  </si>
  <si>
    <t>Cash
and cash equivalents The
Company considers short-term interest bearing investments with initial maturities of three months or less to be cash equivalents.
The Company has no cash equivalents.</t>
  </si>
  <si>
    <t>Concentration of Credit Risk</t>
  </si>
  <si>
    <t>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t>
  </si>
  <si>
    <t>Financial Instruments</t>
  </si>
  <si>
    <t>Financial
Instruments The
fair value of the Company’s assets and liabilities, which qualify as financial instruments under FASB ASC 820, “Fair
Value Measurements and Disclosures,” approximates the carrying amounts represented in the consolidated balance sheet.</t>
  </si>
  <si>
    <t>Use of Estimates</t>
  </si>
  <si>
    <t>Use
of Estimates The
preparation of financial statements in conformity with accounting principles generally accepted in the United States of America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venue Recognition</t>
  </si>
  <si>
    <t>Revenue
Recognition As
of January 1, 2018, the Company adopted Revenue from Contracts with Customers (Topic 606) (“ASC 606”). The new guidance
sets forth a new five-step revenue recognition model which replaces the prior revenue recognition guidance in its entirety and
is intended to eliminate numerous industry-specific pieces of revenue recognition guidance that have historically existed in U.S.
GAAP. The underlying principle of the new standard is that a business or other organization will recognize revenue to depict the
transfer of promised goods or services to customers in an amount that reflects what it expects to receive in exchange for the
goods or services. The standard also requires more detailed disclosures and provides additional guidance for transactions that
were not addressed completely in the prior accounting guidance. The Company adopted the standard using the modified retrospective
method and the adoption did not have a material impact on its financial statements. The
Company recognizes revenue when performance obligations under the terms of a contract with the customer are satisfied. Product
sales occur once control is transferred upon delivery to the customer. Revenue is measured as the amount of consideration the
Company expects to receive in exchange for transferring goods and services. Our revenue is derived from two sources, the first
is from the sale of the rights to our players to third parties and second from participation and prize money awarded at gaming
tournaments.</t>
  </si>
  <si>
    <t>Property and Equipment</t>
  </si>
  <si>
    <t>Property
and equipment Property
and equipment and leasehold improvements are recorded at its historical cost. The cost of property and equipment is depreciated
over the estimated useful lives, when placed in service, (ranging from 3 -5 years) of the related assets utilizing the straight-line
method of depreciation. The cost of leasehold improvements is depreciated (amortized) over the lesser of the length of the related
leases or the estimated useful lives of the assets. Ordinary repairs and maintenance are expensed when incurred and major repairs
will be capitalized and expensed if it benefits future periods.</t>
  </si>
  <si>
    <t>Intangible Assets and Impairment</t>
  </si>
  <si>
    <t>Intangible
Assets and impairment Intangible
assets that are subject to amortization are reviewed for potential impairment whenever events or circumstances indicate that carrying
amounts may not be recoverable. Assets not subject to amortization are tested for impairment at least annually. The Company had
intangible assets subject to amortization related to its acquisition of Simplicity Esports, LLC. These costs were included in
intangible assets on our balance sheet and amortized on a straight-line basis when placed into service over the estimated useful
lives of the costs, which is 3 to 5 years. The
Company periodically reviews its intangible assets for impairment whenever events or changes in circumstances indicate that the
carrying amount of the assets may not be fully recoverable. The Company recognizes an impairment loss when the sum of expected
undiscounted future cash flows is less that the carrying amount of the asset. The amount of impairment is measured as the difference
between the asset’s estimated fair value and its book value.</t>
  </si>
  <si>
    <t>Goodwill Goodwill
is the excess of our purchase cost over the fair value of the net assets of acquired businesses. We do not amortize goodwill,
but we assess our goodwill for impairment at least annually. Our assessment date was January 31, 2019 and qualitative considerations
indicated no impairment.</t>
  </si>
  <si>
    <t>Stock-based Compensation</t>
  </si>
  <si>
    <t>Stock-based
compensation The
Company records stock-based compensation in accordance with ASC 718, Compensation – Stock Compensation Equity-Based Payments to Non-Employees</t>
  </si>
  <si>
    <t>Restricted Cash Held in Escrow and Common Stock Redemption Obligations</t>
  </si>
  <si>
    <t>Restricted
Cash Held in Escrow and Common Stock Redemption Obligations This
amount is held in escrow with respect to a certain stock purchase agreement with Polar Asset Management Partners Inc. (“Polar”),
pursuant to which Polar agreed to sell up to 490,000 shares of the Company’s common stock to the Company thirty days after
the consummation of the transactions and a separate certain stock purchase agreement with the K2 Principal Fund L.P. (“K2”),
pursuant to which K2 agreed to sell up to 220,000 shares of the Company’s common stock to the Company thirty days after
the consummation of the Transactions. These purchase agreements were subsequently amended as of December 20, 2018, pursuant to
which, among other things, the Company distributed to Polar and K2 an aggregate of $5,133,300 out of the escrow. See below “Amendments
to Forward Purchase Agreements and Warrants,” for a more detailed description of the amendment. Under the terms of the purchase
agreements, as amended, the Company will use the funds held in escrow to pay for such shares; however, the Company is only required
to repurchase shares that were not previously sold by Polar and K2. Therefore, if the investors had already sold such shares by
the determination date, then the Company would be able to keep a portion of the remaining funds held in escrow, depending on the
prices at which the shares were sold by the investors. All shares were redeemed during the year, see statement of changes in stockholders’
equity.</t>
  </si>
  <si>
    <t>Amendments to Forward Purchase Agreements and Warrants</t>
  </si>
  <si>
    <t>Amendments
to Forward Purchase Agreements and Warrants On
December 20, 2018, the Company, Polar, K2 and the Escrow Agent, entered into an Amendment (the “Amendment”), pursuant
to which, among other things, the stock purchase agreements with Polar and K2 were amended to (x) reduce the purchase price per
share payable by the Company at the closing of the Stock Sales from $11.23 per share to (1) first $6.00 per share up to 20% of
the original number of Shares (as defined in the respective Purchase Agreement), (2) then $5.00 per remaining share up to 20%
of the original number of Shares, (3) then $4.00 per remaining share up to 20% of the original number of Shares, (4) then $3.00
per remaining Share up to 20% of the original number of Shares, and (5) then $2.00 per remaining Share up to 20% of the original
number of Shares, (y) to extend the outside date of the closing of the Stock Sales until January 18, 2019, and (z) to authorize
the issuance of $3,542,700 and $1,590,600 from the Escrow Account to Polar and K2, respectively, as partial payment for the Shares
prior to the final closing of the Stock Sales.</t>
  </si>
  <si>
    <t>Investments</t>
  </si>
  <si>
    <t>Investments Investments
in non-consolidated entities are accounted for using the equity method or cost basis depending upon the level of ownership and/or
the Company’s ability to exercise significant influence over the operating and financial policies of the investee. When
the equity method is used, investments are recorded at original cost and adjusted periodically to recognize the Company’s
proportionate share of the investees’ net income or losses after the date of investment. When net losses from an investment
accounted for under the equity method exceed its carrying amount, the investment balance is reduced to zero and additional losses
are not provided for. The Company resumes accounting for the investment under the equity method if the entity subsequently reports
net income and the Company’s share of that net income exceeds the share of net losses not recognized during the period the
equity method was suspended. Investments are written down only when there is clear evidence that a decline in value that is other
than temporary has occurred. Investments
in equity securities that do not have readily determinable fair values and do not qualify for consolidation or the equity method
are carried at cost. Dividends received from those companies are included in other income. Dividends received in excess of the
Company’s proportionate share of accumulated earnings are applied as a reduction of the cost of the investment. Other than
temporary impairments to fair value are charged against current period income. Our investments in privately held entities are
accounted for under the cost method. During the quarter ended February 28, 2019 the Company recognized $150,000 of impairment
expense related to the Smaaash acquisition.</t>
  </si>
  <si>
    <t>Leases</t>
  </si>
  <si>
    <t>Leases In
February of 2016, the Financial Accounting Standards Board (“FASB”) issued Accounting Standards Update No. 2016-02-Leases
(Topic 842), which significantly amends the way companies are required to account for leases. Under the updated leasing guidance,
some leases that did not have to be reported previously are now required to be presented as an asset and liability on the balance
sheet. In addition, for certain leases, what was previously classified as an operating expense must now be allocated between amortization
expense and interest expense. The Company adopted this update as of January l 2019 using the modified retrospective transition
method and prior periods have not been restated. Upon implementation, the Company recognized an initial operating lease right-of-use
asset of $110,003 and operating lease liability of $107,678. Due to the simplistic nature of the Company’s leases, no retained
earnings adjustment was required. See Note 8 for further details</t>
  </si>
  <si>
    <t>Offering Costs</t>
  </si>
  <si>
    <t>Offering
Costs The
Company complies with the requirements of ASC 340-10-S99-1 and SEC Staff Accounting Bulletin (SAB) Topic 5A — “Expenses
of Offering”. Offering costs of approximately $3,728,000 consisting principally of underwriter discounts of $3,250,000 (including
approximately $1,800,000 of which payment was deferred until the Company issued the underwriter a secured demand promissory note
in the amount of $1,800,000) and approximately $478,000 of professional, printing, filing, regulatory and other costs have been
charged to additional paid in capital upon completion of the Initial Public Offering.</t>
  </si>
  <si>
    <t>Common Stock Subject to Possible Redemption</t>
  </si>
  <si>
    <t>Common
stock subject to possible redemption The
Company accounts for its common stock subject to possible redemption in accordance with the guidance in Accounting Standards Codification
(“ASC”) Topic 480 “ Distinguishing Liabilities from Equity</t>
  </si>
  <si>
    <t>Basic Income (Loss) Per Share</t>
  </si>
  <si>
    <t>Basic
Income (Loss) per share The
Company complies with accounting and disclosure requirements ASC Topic 260, “Earnings Per Share.” Net income (loss)
per share is computed by dividing net income (loss) by the weighted average number of shares of common stock outstanding for the
period. Shares of common stock subject to possible redemption at May 31, 2018 have been excluded from the calculation of basic
income (loss) per share and diluted loss per share for the year ended May 31, 2018 since such shares, if redeemed, only participate
in their pro rata share of the Trust Account earnings. The Company has not considered the effect of (1) warrants sold in the Initial
Public Offering and Private Placement to purchase shares of common stock (2) rights sold in the Initial Public Offering and Private
Placement that convert into shares of common stock, and (3) the unit purchase option granted to the underwriter in the calculation
of diluted income (loss) per share, for the year ended May 31, 2018, since the exercise of the warrants and the conversion of
the rights into shares of common stock is contingent upon the occurrence of future events. At
May 31, 2019 the Company had a convertible note, and warrants that could be converted into approximately, 6,942,000 common shares.
These are not presented in the consolidated statements of operations as the effect of these shares is anti- dilutive.</t>
  </si>
  <si>
    <t>Income
Taxes The
Company complies with the accounting and reporting requirements of ASC Topic 740, “ Income Taxes ASC
Topic 740 prescribes a recognition threshold and a measurement attribute for the financial statements recognition and measurement
of tax positions taken or expected to be taken in a tax return. For those benefits to be recognized, a tax position must be more-likely-than-not
to be sustained upon examination by taxing authorities. On
December 22, 2017, the U.S. Tax Cuts and Jobs Act of 2017 (“Tax Reform”) was signed into law. As a result of Tax Reform,
the U.S. statutory tax rate was lowered from 35% to 21% effective January 1, 2018, among other changes. ASC Topic 740 requires
companies to recognize the effect of tax law changes in the period of enactment; therefore, the Company was required to revalue
its deferred tax assets and liabilities at the new rate. The SEC issued Staff Accounting Bulletin No. 118 (“SAB 118”)
to address the application of GAAP in situations when a registrant does not have the necessary information available, prepared,
or analyzed (including computations) in reasonable detail to complete the accounting for certain tax effects of Tax Reform. The
ultimate impact may differ from this provisional amount, possibly materially, as a result of additional analysis, changes in interpretations
and assumptions the Company has made, additional regulatory guidance that may be issued, and actions the Company may take as a
result of Tax Reform.</t>
  </si>
  <si>
    <t>Recent Accounting Pronouncements</t>
  </si>
  <si>
    <t>Recent
Accounting Pronouncements Accounting
standards promulgated by the FASB are subject to change. Changes in such standards may have an impact on the Company’s future
financial statements. The following are a summary of recent accounting developments. In
June 2018, the FASB issued ASU 2018-07, Compensation—Stock Compensation (Topic 718): Improvements to Nonemployee Share-Based
Payment Accounting Subtopic 505-50, Equity—Equity-Based Payments to Non-Employees. The
Company periodically reviews new accounting standards that are issued. Although some of these accounting standards may be applicable
to the Company, the Company has not identified any other new standards that it believes merit further discussion, and the Company
expects that none would have a significant impact on its financial statements.</t>
  </si>
  <si>
    <t>Going Concern</t>
  </si>
  <si>
    <t>Going
Concern The
Company’s consolidated financial statements have been prepared assuming that it will continue as a going concern, which
contemplates continuity of operations, realization of assets, and liquidation of liabilities in the normal course of business. As
reflected in the consolidated financial statements, the Company has an accumulated deficit at May 31, 2019, a net loss and net
cash used in operating activities for the reporting period then ended. These factors raise substantial doubt about the Company’s
ability to continue as a going concern. The
Company is attempting to commence operations and generate sufficient revenue; however, the Company’s cash position may not
be sufficient to support the Company’s daily operations. Management intends to raise additional funds by way of a private
or public offering. While the Company believes in the viability of its strategy to commence operations and generate sufficient
revenue and in its ability to raise additional funds, there can be no assurances to that effect. The ability of the Company to
continue as a going concern is dependent upon the Company’s ability to further implement its business plan and generate
sufficient revenue and its ability to raise additional funds by way of a public or private offering. The
financial statements do not include any adjustments related to the recoverability and classification of recorded asset amounts
or the amounts and classification of liabilities that might be necessary should the Company be unable to continue as a going concern.</t>
  </si>
  <si>
    <t>Property, Plant and Equipment (Tables)</t>
  </si>
  <si>
    <t>Schedule of Property, Plant and Equipment</t>
  </si>
  <si>
    <t xml:space="preserve">The
following is a summary of property, plant, and equipment—at cost, less accumulated depreciation:
May 31,
Leasehold improvements 14,818
Property and equipment 107,711
Total cost 122,529
Less accumulated depreciation (5,298 )
Net, property plant and equipment $ 117,231 </t>
  </si>
  <si>
    <t>Intangible Assets (Tables)</t>
  </si>
  <si>
    <t>Schedule of Intangible Assets</t>
  </si>
  <si>
    <t xml:space="preserve">The
following tables set forth the intangible assets, including accumulated amortization as of May 31, 2019:
May 31, 2019
Remaining Accumulated Net Carrying
Useful Life Cost Amortization Value
Non-Competes 4.50 years $ 1,023,118 $ 85,260 $ 937,858
Trademarks Indefinite 588,000 - 588,000
Internet domain 2.50 years 3,000 417 2,583
$ 1,614,118 $ 85,677 $ 1,528,441 </t>
  </si>
  <si>
    <t>Schedule of Future Amortization of Intangible Assets</t>
  </si>
  <si>
    <t xml:space="preserve">The
following table sets forth the future amortization of the Company’s intangible assets at May 31, 2019:
2020 2021 2022 2023 2024 Thereafter Total
Non-Competes $ 204,624 $ 204,624 $ 204,624 $ 204,624 $ 119,362 $ - $ 937,858
Internet domain 1,000 1,000 583 - - - 2,583
Total $ 205,624 $ 205,624 $ 205,207 $ 204,624 $ 119,362 $ - $ 940,441 </t>
  </si>
  <si>
    <t>Acquisitions (Tables)</t>
  </si>
  <si>
    <t>Schedule of Aggregate Purchase Price</t>
  </si>
  <si>
    <t xml:space="preserve">The
aggregate purchase price consisted of the following:
Restricted stock consideration 6,090,000
Total $ 6,090,000 </t>
  </si>
  <si>
    <t>Schedule of Estimated Fair Value of Assets Acquired and Liabilities</t>
  </si>
  <si>
    <t xml:space="preserve">The
following table summarizes the estimated fair value of The Simplicity Esports, LLC assets acquired and liabilities assumed at
the date of acquisition:
Cash 76,000
Internet Domain 3,000
Trade names and trademarks 588,000
Non-Competes 1,023,118
Accounts payable and accrued liabilities (56,000 )
Goodwill (provisional) 4,455,882
Total $ 6,090,000 </t>
  </si>
  <si>
    <t>Schedule of Unaudited Pro Forma Information Below Presents the Consolidated Results Operations</t>
  </si>
  <si>
    <t xml:space="preserve">The
following unaudited pro forma information below presents the consolidated results operations data as if the acquisition of Simplicity
Esports, LLC took place on June 1, 2017:
Year Ended May 31, 2019 Year Ended May 31, 2018
Total Revenue $ 53,932 $ —
Net (Loss) $ (3,767,067 ) $ (210,657 )
Basic Net Loss Per Share $ (1.06 ) $ 0.00 </t>
  </si>
  <si>
    <t>Commitments and Contingencies (Tables)</t>
  </si>
  <si>
    <t>Schedule of Future Minimum Lease Payments</t>
  </si>
  <si>
    <t xml:space="preserve">The
following is a schedule showing the future minimum lease payments under operating leases by years and the present value of the
minimum payments as of May 31, 2019.
2020 $ 25,858
2021 $ 29,311
2022 $ 30,484
2023 $ 31,703
2024 $ 24,484
Total Operating Lease Obligations $ 141,840
Less: Amount representing interest $ (40,919 )
Present Value of minimum lease payments $ 100,921 </t>
  </si>
  <si>
    <t>Stockholders' Equity (Tables)</t>
  </si>
  <si>
    <t>Schedule of Outstanding Stock Warrants</t>
  </si>
  <si>
    <t xml:space="preserve">A
summary of the status of the Company’s outstanding stock warrants for the years ended May 31, 2019 and 2018 is as follows:
Number of Average Expiration
Outstanding – May 31, 2017 - $ -
Granted – August 2017 5,461,500 11.50 November 2023
Outstanding – May 31, 2018 5,461,500 11.50
Granted – May 31, 2019 962,500 4.00 May 2024
Outstanding – May 31, 2019 6,424.000 $ 10.38
Warrants exercisable at May 31, 2019 6,424,000 </t>
  </si>
  <si>
    <t>Income Taxes (Tables)</t>
  </si>
  <si>
    <t>Schedule of Components of Deferred Tax Assets</t>
  </si>
  <si>
    <t xml:space="preserve">The
components of the net deferred tax assets for the year ended May 31, 2019 and 2018 are as follows:
Year
ended May
31, 2019 Year
ended May
31, 2018
Net Operating Loss $ 364,000 $ 2,000
Impairment of cost method investment 38,000 -
Gross deferred tax asset 402,000 -
Less: Valuation allowance (381,000 ) (2,000 )
Net deferred tax asset $ 21,000 $ -
Deferred tax liabilities:
Amortization of intangible assets (21,000 ) -
Net deferred assets/liabilities - - </t>
  </si>
  <si>
    <t>Schedule of Reconciliation of the Statutory Federal Income Tax Rate</t>
  </si>
  <si>
    <t>The
table below summarizes the reconciliation of our income tax provision computed at the federal statutory rate of 21% for the year
ended May 31, 2019 and 28% for the year ended May 31, 2018 and the actual tax provisions for the year ended May 31, 2019 and 2018.
2019 2018
Expected provision (benefit) at statutory rate (21.0 )% (28.0 )%
State taxes, net of federal tax benefit (4.4 )% (0 )%
Change in federal rate - % 7 %
Permanent differences-stock based compensation 15.0 -
Increase in valuation allowance 10.4 % 21 %
Total provision (benefit) for income taxes 0.0 % 0.0 %</t>
  </si>
  <si>
    <t>Trust Account and Fair Value Measurements (Tables)</t>
  </si>
  <si>
    <t>Schedule of Fair Value of Assets Measured on a Recurring Basis</t>
  </si>
  <si>
    <t xml:space="preserve">The
following table presents information about the Company’s assets that are measured at fair value on a recurring basis at
November 30, 2018 and May 31, 2018, and indicates the fair value hierarchy of the valuation inputs the Company utilized to determine
such fair value:
Description Level May 31, 2019 May 31, 2018
Assets:
Cash and marketable securities held in Trust Account 1 $ -0- $ 52,895,652 </t>
  </si>
  <si>
    <t>Organization and Description of Business (Details Narrative) - USD ($)</t>
  </si>
  <si>
    <t>Nov. 20, 2018</t>
  </si>
  <si>
    <t>Nov. 09, 2018</t>
  </si>
  <si>
    <t>Sep. 13, 2017</t>
  </si>
  <si>
    <t>Aug. 22, 2017</t>
  </si>
  <si>
    <t>Aug. 21, 2018</t>
  </si>
  <si>
    <t>Proceeds from sale of private units</t>
  </si>
  <si>
    <t>Price per unit under Trust account</t>
  </si>
  <si>
    <t>Deposit in trust account</t>
  </si>
  <si>
    <t>Number of shares issued for services, value</t>
  </si>
  <si>
    <t>Number of shares redeemed, value</t>
  </si>
  <si>
    <t>Number of shares issued upon conversion of convertible securities</t>
  </si>
  <si>
    <t>Chardan Capital Markets [Member] | Restricted Stock [Member]</t>
  </si>
  <si>
    <t>Number of shares issued for services</t>
  </si>
  <si>
    <t>Shares issued, price per share</t>
  </si>
  <si>
    <t>Chardan Capital Markets [Member] | Restricted Stock [Member] | General and Administrative Expense [Member]</t>
  </si>
  <si>
    <t>I-AM Capital Partners LLC (the "Sponsor") [Member]</t>
  </si>
  <si>
    <t>Number of shares agreed to be purchased under commitment</t>
  </si>
  <si>
    <t>Smaaash Entertainment Private Limited [Member]</t>
  </si>
  <si>
    <t>Number of shares issued</t>
  </si>
  <si>
    <t>Initial Public Offering [Member]</t>
  </si>
  <si>
    <t>Proceeds from sale of units, net of underwriting discounts paid</t>
  </si>
  <si>
    <t>Number of shares purchased</t>
  </si>
  <si>
    <t>Sale of stock, price per unit</t>
  </si>
  <si>
    <t>Number of common stock shares and warrants outstanding</t>
  </si>
  <si>
    <t>Number of common stock shares eligible for outstanding warrants</t>
  </si>
  <si>
    <t>Initial Public Offering [Member] | I-AM Capital Partners LLC (the "Sponsor") [Member]</t>
  </si>
  <si>
    <t>Number of shares redeemed</t>
  </si>
  <si>
    <t>Initial Public Offering [Member] | Underwriters [Member]</t>
  </si>
  <si>
    <t>Proceeds from sale of equity</t>
  </si>
  <si>
    <t>Over-Allotment Option [Member]</t>
  </si>
  <si>
    <t>Over-Allotment Option [Member] | Underwriter [Member]</t>
  </si>
  <si>
    <t>Over-Allotment Option [Member] | Underwriters [Member]</t>
  </si>
  <si>
    <t>Private Placement [Member]</t>
  </si>
  <si>
    <t>Private Placement [Member] | I-AM Capital Partners LLC (the "Sponsor") [Member]</t>
  </si>
  <si>
    <t>Summary of Significant Accounting Policies (Details Narrative)</t>
  </si>
  <si>
    <t>Dec. 20, 2018USD ($)</t>
  </si>
  <si>
    <t>Dec. 22, 2017</t>
  </si>
  <si>
    <t>May 31, 2019USD ($)Integer</t>
  </si>
  <si>
    <t>May 31, 2018USD ($)</t>
  </si>
  <si>
    <t>Jan. 01, 2019USD ($)</t>
  </si>
  <si>
    <t>Nov. 30, 2018shares</t>
  </si>
  <si>
    <t>Federal depository insurance coverage</t>
  </si>
  <si>
    <t>Operating lease right-of-use asset</t>
  </si>
  <si>
    <t>Operating lease liability</t>
  </si>
  <si>
    <t>Offering costs</t>
  </si>
  <si>
    <t>Underwriter discounts</t>
  </si>
  <si>
    <t>Deferred offering costs</t>
  </si>
  <si>
    <t>Number of shares issuable on conversion | Integer</t>
  </si>
  <si>
    <t>Statutory tax rate</t>
  </si>
  <si>
    <t>35.00%</t>
  </si>
  <si>
    <t>21.00%</t>
  </si>
  <si>
    <t>28.00%</t>
  </si>
  <si>
    <t>Secured Promissory Note [Member]</t>
  </si>
  <si>
    <t>Principal amount of debt instrument</t>
  </si>
  <si>
    <t>Accounting Standards Update 2016-02 [Member]</t>
  </si>
  <si>
    <t>Smaaash Entertainment, Inc [Member]</t>
  </si>
  <si>
    <t>Impairment expense</t>
  </si>
  <si>
    <t>Stock Purchase Agreement [Member]</t>
  </si>
  <si>
    <t>Number of buy back shares, value</t>
  </si>
  <si>
    <t>Polar Asset Management Partners Inc. [Member] | Stock Purchase Agreement [Member]</t>
  </si>
  <si>
    <t>Number of buy back shares | shares</t>
  </si>
  <si>
    <t>K2 Principal Fund L.P. [Member] | Stock Purchase Agreement [Member]</t>
  </si>
  <si>
    <t>Polar, K2 And Escrow Agent [Member] | Stock Purchase Agreement [Member]</t>
  </si>
  <si>
    <t>Description of amendment of payment terms</t>
  </si>
  <si>
    <t>The Company at the closing of the Stock Sales from $11.23 per share to (1) first $6.00 per share up to 20% of the original number of Shares (as defined in the respective Purchase Agreement), (2) then $5.00 per remaining share up to 20% of the original number of Shares, (3) then $4.00 per remaining share up to 20% of the original number of Shares, (4) then $3.00 per remaining Share up to 20% of the original number of Shares, and (5) then $2.00 per remaining Share up to 20% of the original number of Shares, (y) to extend the outside date of the closing of the Stock Sales until January 18, 2019, and (z) to authorize the issuance of $3,542,700 and $1,590,600 from the Escrow Account to Polar and K2, respectively, as partial payment for the Shares prior to the final closing of the Stock Sales.</t>
  </si>
  <si>
    <t>Minimum [Member]</t>
  </si>
  <si>
    <t>Property, plant and equipment, useful life</t>
  </si>
  <si>
    <t>3 years</t>
  </si>
  <si>
    <t>Finite lived intangible asset, useful life</t>
  </si>
  <si>
    <t>Maximum [Member]</t>
  </si>
  <si>
    <t>5 years</t>
  </si>
  <si>
    <t>Initial Public Offering and Private Placement (Details Narrative)</t>
  </si>
  <si>
    <t>Sep. 13, 2017USD ($)$ / sharesshares</t>
  </si>
  <si>
    <t>Aug. 22, 2017USD ($)$ / sharesshares</t>
  </si>
  <si>
    <t>May 31, 2019USD ($)$ / sharesshares</t>
  </si>
  <si>
    <t>Nov. 20, 2018USD ($)shares</t>
  </si>
  <si>
    <t>Amount of estimated fair value</t>
  </si>
  <si>
    <t>Fair value, per unit | $ / shares</t>
  </si>
  <si>
    <t>Volatility rate [Member]</t>
  </si>
  <si>
    <t>Fair value measurement input</t>
  </si>
  <si>
    <t>Risk Free Interest Rate [Member]</t>
  </si>
  <si>
    <t>Expected Life [Member]</t>
  </si>
  <si>
    <t>Maturity term</t>
  </si>
  <si>
    <t>Maxim Group LLC [Member] | Settlement Agreement [Member]</t>
  </si>
  <si>
    <t>Cash payment</t>
  </si>
  <si>
    <t>Maxim Group LLC [Member] | Settlement Agreement [Member] | Restricted Stock [Member]</t>
  </si>
  <si>
    <t>Number of shares removed | shares</t>
  </si>
  <si>
    <t>Number of shares purchased | shares</t>
  </si>
  <si>
    <t>Sale of stock, price per unit | $ / shares</t>
  </si>
  <si>
    <t>Underwriter fees</t>
  </si>
  <si>
    <t>Issuance of shares to underwriter, shares | shares</t>
  </si>
  <si>
    <t>Securities included in one unit, description</t>
  </si>
  <si>
    <t>Each Unit consisted of one share of the Company's common stock, one right to receive one-tenth of one share of the Company's common stock upon consummation of the Company's initial Business Combination ("Right"), and one redeemable warrant ("Warrant")</t>
  </si>
  <si>
    <t>Description of warrants rights</t>
  </si>
  <si>
    <t>Each Warrant entitles the holder to purchase one share of common stock at an exercise price of $11.50 per share, subject to adjustment. No fractional shares will be issued upon exercise of the Warrants. The Warrants became exercisable 30 days after the completion of the initial Business Combination and will expire five years after the completion of the initial Business Combination or earlier upon redemption or liquidation</t>
  </si>
  <si>
    <t>Exercise price of warrants per share | $ / shares</t>
  </si>
  <si>
    <t>Warrants term</t>
  </si>
  <si>
    <t>Sale price per share | $ / shares</t>
  </si>
  <si>
    <t>Exchange of rights, description</t>
  </si>
  <si>
    <t>Each holder of a Right received one-tenth (1/10) of one share of common stock upon consummation of the Business Combination. No fractional shares were issued upon exchange of the Rights.</t>
  </si>
  <si>
    <t>Number of units issued under purchase option | shares</t>
  </si>
  <si>
    <t>Sale of stock, consideration received</t>
  </si>
  <si>
    <t>Demand registration rights term</t>
  </si>
  <si>
    <t>Piggy back registration rights term</t>
  </si>
  <si>
    <t>7 years</t>
  </si>
  <si>
    <t>Initial Public Offering [Member] | Maxim Group LLC [Member]</t>
  </si>
  <si>
    <t>Number of shares agreed to be purchased under commitment | shares</t>
  </si>
  <si>
    <t>Initial Public Offering [Member] | Common Stock [Member]</t>
  </si>
  <si>
    <t>Number of securities eligible for each warrant | shares</t>
  </si>
  <si>
    <t>Over-Allotment Option [Member] | Maxim Group LLC [Member]</t>
  </si>
  <si>
    <t>Property, Plant and Equipment (Details Narrative) - USD ($)</t>
  </si>
  <si>
    <t>Property, Plant and Equipment - Schedule of Property, Plant and Equipment (Details) - USD ($)</t>
  </si>
  <si>
    <t>Leasehold improvements</t>
  </si>
  <si>
    <t>Total cost</t>
  </si>
  <si>
    <t>Less accumulated depreciation</t>
  </si>
  <si>
    <t>Net, property plant and equipment</t>
  </si>
  <si>
    <t>Intangible Assets (Details Narrative) - USD ($)</t>
  </si>
  <si>
    <t>Intangible Assets - Schedule of Intangible Assets (Details) - USD ($)</t>
  </si>
  <si>
    <t>Intangible assets, Cost</t>
  </si>
  <si>
    <t>Accumulated amortization</t>
  </si>
  <si>
    <t>Intangible assets, Net Carrying Value</t>
  </si>
  <si>
    <t>Non-Competes [Member]</t>
  </si>
  <si>
    <t>Intangible assets, useful life</t>
  </si>
  <si>
    <t>4 years 6 months</t>
  </si>
  <si>
    <t>Finite lived intangible assets, Cost</t>
  </si>
  <si>
    <t>Trademarks [Member]</t>
  </si>
  <si>
    <t>Intangible assets, useful life, description</t>
  </si>
  <si>
    <t>Indefinite</t>
  </si>
  <si>
    <t>Indefinite lived intangible assets, Cost</t>
  </si>
  <si>
    <t>Internet Domain [Member]</t>
  </si>
  <si>
    <t>2 years 6 months</t>
  </si>
  <si>
    <t>Intangible Assets - Schedule of Future Amortization of Intangible Assets (Details)</t>
  </si>
  <si>
    <t>May 31, 2019USD ($)</t>
  </si>
  <si>
    <t>2020</t>
  </si>
  <si>
    <t>2021</t>
  </si>
  <si>
    <t>2022</t>
  </si>
  <si>
    <t>2023</t>
  </si>
  <si>
    <t>2024</t>
  </si>
  <si>
    <t>Thereafter</t>
  </si>
  <si>
    <t>Acquisitions (Details Narrative) - The Simplicity Esports, LLC [Member] - USD ($)</t>
  </si>
  <si>
    <t>Jan. 07, 2019</t>
  </si>
  <si>
    <t>Jan. 04, 2019</t>
  </si>
  <si>
    <t>Number of share issued</t>
  </si>
  <si>
    <t>Business combination, consideration</t>
  </si>
  <si>
    <t>Restricted Stock [Member]</t>
  </si>
  <si>
    <t>Acquisitions - Schedule of Aggregate Purchase Price (Details) - The Simplicity Esports, LLC [Member]</t>
  </si>
  <si>
    <t>Acquisitions - Schedule of Estimated Fair Value of Assets Acquired and Liabilities (Details) - USD ($)</t>
  </si>
  <si>
    <t>Goodwill (provisional)</t>
  </si>
  <si>
    <t>The Simplicity Esports, LLC [Member] | Nonrecurring [Member] | Level 3 [Member]</t>
  </si>
  <si>
    <t>Cash</t>
  </si>
  <si>
    <t>Trade names and trademarks</t>
  </si>
  <si>
    <t>Accounts payable and accrued liabilities</t>
  </si>
  <si>
    <t>The Simplicity Esports, LLC [Member] | Nonrecurring [Member] | Level 3 [Member] | Internet Domain [Member]</t>
  </si>
  <si>
    <t>Finite lived intangible assets</t>
  </si>
  <si>
    <t>The Simplicity Esports, LLC [Member] | Nonrecurring [Member] | Level 3 [Member] | Non-Competes [Member]</t>
  </si>
  <si>
    <t>Acquisitions - Schedule of Unaudited Pro Forma Information Below Presents the Consolidated Results Operations (Details) - The Simplicity Esports, LLC [Member] - USD ($)</t>
  </si>
  <si>
    <t>Total Revenue</t>
  </si>
  <si>
    <t>Net (Loss)</t>
  </si>
  <si>
    <t>Basic Net Loss Per Share</t>
  </si>
  <si>
    <t>Related Party Transactions (Details Narrative) - USD ($)</t>
  </si>
  <si>
    <t>Nov. 30, 2018</t>
  </si>
  <si>
    <t>May 31, 2017</t>
  </si>
  <si>
    <t>General and administrative expense</t>
  </si>
  <si>
    <t>Repayment of loan</t>
  </si>
  <si>
    <t>Loan payable - Related party</t>
  </si>
  <si>
    <t>Sale of stock, price per share</t>
  </si>
  <si>
    <t>Shares issued</t>
  </si>
  <si>
    <t>Number of shares forfeiture</t>
  </si>
  <si>
    <t>Description of exception on shares</t>
  </si>
  <si>
    <t>(i) the Founder Shares and the shares of common stock underlying the Private Units are subject to certain transfer restrictions, and (ii) the Sponsor has entered into a letter agreement, pursuant to which it has agreed (A) to waive its redemption rights with respect to the Founder Shares, and the shares of common stock underlying the Private Units and the Public Units in connection with the completion of a Business Combination and (B) to waive its rights to liquidating distributions from the Trust Account with respect to the Founder Shares and the shares of common stock underlying the Private Units if the Company fails to complete a Business Combination within 12 months from the closing of the Initial Public Offering (or up to 21 months from the closing of the Initial Public Offering if the Company extends the period of time to consummate a Business Combination).</t>
  </si>
  <si>
    <t>Monthly fees for office space, utilities and secretarial and administrative support</t>
  </si>
  <si>
    <t>Amount of loan for Initial Public Offering and working capital purposes</t>
  </si>
  <si>
    <t>Debt maturity date</t>
  </si>
  <si>
    <t>Dec. 31,
		2017</t>
  </si>
  <si>
    <t>I-AM Capital Partners LLC (the "Sponsor") [Member] | Private Placement [Member]</t>
  </si>
  <si>
    <t>I-AM Capital Partners LLC (the "Sponsor") [Member] | Common Stock [Member]</t>
  </si>
  <si>
    <t>Stock issued for capital contribution</t>
  </si>
  <si>
    <t>Commitments and Contingencies (Details Narrative)</t>
  </si>
  <si>
    <t>Dec. 31, 2018shares</t>
  </si>
  <si>
    <t>Dec. 20, 2018USD ($)Integer$ / shares</t>
  </si>
  <si>
    <t>Nov. 20, 2018USD ($)</t>
  </si>
  <si>
    <t>Nov. 09, 2018shares</t>
  </si>
  <si>
    <t>Description of debt instrument priority terms</t>
  </si>
  <si>
    <t>The Note was secured by a first priority security interest in all personal property and assets of the Company excluding the assets held in escrow with respect to (i) that certain stock purchase agreement with Polar, pursuant to which Polar agreed to sell up to 490,000 shares of the Company's common stock to the Company thirty days after the consummation of the Business Combination and (ii) that certain stock purchase agreement with K2, pursuant to which K2 agreed to sell up to 220,000 shares of the Company's common stock to the Company thirty days after the consummation of the Business Combination.</t>
  </si>
  <si>
    <t>Number of shares agreed to sell | shares</t>
  </si>
  <si>
    <t>Number of conversion of shares | shares</t>
  </si>
  <si>
    <t>Weighted average discount rate</t>
  </si>
  <si>
    <t>12.00%</t>
  </si>
  <si>
    <t>Weighted average remaining lease term</t>
  </si>
  <si>
    <t>56 months</t>
  </si>
  <si>
    <t>Operating lease right-of-use assets</t>
  </si>
  <si>
    <t>Operating lease liabilities</t>
  </si>
  <si>
    <t>Cash paid for measurement of lease liabilities</t>
  </si>
  <si>
    <t>Operating lease expense</t>
  </si>
  <si>
    <t>K2 Principal Fund L.P. [Member]</t>
  </si>
  <si>
    <t>Maxim Group LLC [Member] | Securities Exchange Agreement [Member]</t>
  </si>
  <si>
    <t>Secured Demand Promissory Note [Member]</t>
  </si>
  <si>
    <t>Accrued interest rate of debt instrument</t>
  </si>
  <si>
    <t>125.00%</t>
  </si>
  <si>
    <t>Secured Demand Promissory Note [Member] | May 20, 2019 [Member]</t>
  </si>
  <si>
    <t>8.00%</t>
  </si>
  <si>
    <t>Secured Demand Promissory Note [Member] | May 21, 2019 Through August 20, 2019 [Member]</t>
  </si>
  <si>
    <t>Secured Demand Promissory Note [Member] | August 21, 2019, through November 20, 2019 [Member]</t>
  </si>
  <si>
    <t>15.00%</t>
  </si>
  <si>
    <t>Secured Demand Promissory Note [Member] | August 20, 2019 [Member]</t>
  </si>
  <si>
    <t>Interest rate for debt default</t>
  </si>
  <si>
    <t>Secured Demand Promissory Note [Member] | After August 21, 2019 [Member]</t>
  </si>
  <si>
    <t>18.00%</t>
  </si>
  <si>
    <t>Series A-1 Exchange Convertible Note [Member]</t>
  </si>
  <si>
    <t>Series A-1 Exchange Convertible Note [Member] | Maxim Group LLC [Member] | Securities Exchange Agreement [Member]</t>
  </si>
  <si>
    <t>Principal amount of convertible securities</t>
  </si>
  <si>
    <t>Interest rate of convertible securities</t>
  </si>
  <si>
    <t>2.67%</t>
  </si>
  <si>
    <t>Maturity date of convertible securities</t>
  </si>
  <si>
    <t>Jun. 20,
		2020</t>
  </si>
  <si>
    <t>Frequency of periodic payment</t>
  </si>
  <si>
    <t>Payable quarterly</t>
  </si>
  <si>
    <t>Description of payment terms</t>
  </si>
  <si>
    <t>The Company may pay the interest in cash or at its sole discretion, in shares of its common stock or a combination of cash and common stock. However, the Company may only pay the interest in shares of its common stock if (i) all the equity conditions specified in the note ("Equity Conditions") have been met (unless waived by the Holder in writing) during the 20 trading days immediately prior to the interest payment date ("Interest Notice Period"), (ii) the Company has provided proper notice pursuant to the terms of the note and (iii) the Company has delivered to the Holder's account certain number of shares of its common stock to be applied against such interest payment prior to (but no more than five trading days before) the Interest Notice Period.</t>
  </si>
  <si>
    <t>Threshold trading days | Integer</t>
  </si>
  <si>
    <t>Conversion price | $ / shares</t>
  </si>
  <si>
    <t>Description of restrictive conversion terms</t>
  </si>
  <si>
    <t xml:space="preserve">The Company is not permitted to convert any portion of the Series A-1 Note if doing so results in the Holder beneficially owning more than 4.99% of the outstanding common stock of the Company after giving effect to such conversion, provided that on 61 days' prior written notice from the Holder to the Company, that percentage may increase to 9.99%. </t>
  </si>
  <si>
    <t>Series A-2 Exchange Convertible Note [Member] | Maxim Group LLC [Member] | Securities Exchange Agreement [Member]</t>
  </si>
  <si>
    <t>Description of conversion terms</t>
  </si>
  <si>
    <t>Automatically adjusted to the lower of (i) the conversion price then in effect and (ii) the greater of the arithmetic average of the VWAP of the Company's common stock in the five trading days prior to the notice of conversion and $0.50.</t>
  </si>
  <si>
    <t>Promissory Note [Member] | Maxim Group LLC [Member] | Securities Exchange Agreement [Member]</t>
  </si>
  <si>
    <t>Two Exchange Notes [Member] | Maxim Group LLC [Member] | Securities Exchange Agreement [Member]</t>
  </si>
  <si>
    <t>Underwriter [Member]</t>
  </si>
  <si>
    <t>Sale of stock, price per share | $ / shares</t>
  </si>
  <si>
    <t>Market value of shares held</t>
  </si>
  <si>
    <t>Number of shares issued under purchase option | shares</t>
  </si>
  <si>
    <t>Aggregate exercise price of unit sold to underwriters</t>
  </si>
  <si>
    <t>Exercise price of warrants | $ / shares</t>
  </si>
  <si>
    <t>Commitments and Contingencies - Schedule of Future Minimum Lease Payments (Details)</t>
  </si>
  <si>
    <t>Total Operating Lease Obligations</t>
  </si>
  <si>
    <t>Less: Amount representing interest</t>
  </si>
  <si>
    <t>Present Value of minimum lease payments</t>
  </si>
  <si>
    <t>Stockholders' Equity (Details Narrative) - USD ($)</t>
  </si>
  <si>
    <t>Mar. 27, 2019</t>
  </si>
  <si>
    <t>Common stock holders rights</t>
  </si>
  <si>
    <t>One vote for each share.</t>
  </si>
  <si>
    <t>Employment Agreements [Member]</t>
  </si>
  <si>
    <t>Share price</t>
  </si>
  <si>
    <t>Vesting maturity date</t>
  </si>
  <si>
    <t>Dec. 31,
		2019</t>
  </si>
  <si>
    <t>Number of shares vested</t>
  </si>
  <si>
    <t>Stock-based compensation</t>
  </si>
  <si>
    <t>Unrecognized compensation cost</t>
  </si>
  <si>
    <t>3 Employees [Member]</t>
  </si>
  <si>
    <t>Number of common stock shares issued</t>
  </si>
  <si>
    <t>Number of units sold to raise working capital</t>
  </si>
  <si>
    <t>Warrants exercise price per share</t>
  </si>
  <si>
    <t>Warrant term</t>
  </si>
  <si>
    <t>Warrants issued</t>
  </si>
  <si>
    <t>Private Placement [Member] | Accredited Investors [Member]</t>
  </si>
  <si>
    <t>Value of units sold</t>
  </si>
  <si>
    <t>Common stock exchanged for warrants description</t>
  </si>
  <si>
    <t>(i) one share of common stock, par value $0.0001 per share of the Company (the "Common Stock") and (ii) a warrant to purchase one share of Common Stock, exercisable at a price of $4.00 per share, exercisable at any time within five years of issuance (each, a "Warrant") as provided for in the Company's Term Sheet for Unit Offering dated February 6, 2019 (the "Term Sheet").</t>
  </si>
  <si>
    <t>Private Placement [Member] | Maximum [Member] | Accredited Investors [Member]</t>
  </si>
  <si>
    <t>Stockholders' Equity - Schedule of Outstanding Stock Warrants (Details) - Warrant [Member] - $ / shares</t>
  </si>
  <si>
    <t>Number of shares stock warrants outstanding, Beginning balance</t>
  </si>
  <si>
    <t>Number of shares stock warrants, Granted</t>
  </si>
  <si>
    <t>Number of shares stock warrants outstanding, Ending balance</t>
  </si>
  <si>
    <t>Warrants exercisable, Ending</t>
  </si>
  <si>
    <t>Average exercise price stock warrants, Beginning balance</t>
  </si>
  <si>
    <t>Average exercise price stock warrants, Granted</t>
  </si>
  <si>
    <t>Average exercise price stock warrants, Ending balance</t>
  </si>
  <si>
    <t>Stock warrants granted shares, Expiration Date</t>
  </si>
  <si>
    <t>May 2024</t>
  </si>
  <si>
    <t>November 2023</t>
  </si>
  <si>
    <t>Income Taxes (Details Narrative) - USD ($)</t>
  </si>
  <si>
    <t>Income tax provisions</t>
  </si>
  <si>
    <t>Change in valuation allowance</t>
  </si>
  <si>
    <t>Corporate income tax rate</t>
  </si>
  <si>
    <t>Federal net operating loss carry forwards</t>
  </si>
  <si>
    <t>Income Taxes - Schedule of Components of Deferred Tax Assets (Details) - USD ($)</t>
  </si>
  <si>
    <t>Net Operating Loss</t>
  </si>
  <si>
    <t>Gross deferred tax asset</t>
  </si>
  <si>
    <t>Less: Valuation allowance</t>
  </si>
  <si>
    <t>Net deferred tax asset</t>
  </si>
  <si>
    <t>Amortization of intangible assets</t>
  </si>
  <si>
    <t>Net deferred assets/liabilities</t>
  </si>
  <si>
    <t>Income Taxes - Schedule of Reconciliation of the Statutory Federal Income Tax Rate (Details)</t>
  </si>
  <si>
    <t>Expected provision (benefit) at statutory rate</t>
  </si>
  <si>
    <t>(35.00%)</t>
  </si>
  <si>
    <t>(21.00%)</t>
  </si>
  <si>
    <t>(28.00%)</t>
  </si>
  <si>
    <t>State taxes, net of federal tax benefit</t>
  </si>
  <si>
    <t>(4.40%)</t>
  </si>
  <si>
    <t>(0.00%)</t>
  </si>
  <si>
    <t>Change in federal rate</t>
  </si>
  <si>
    <t>7.00%</t>
  </si>
  <si>
    <t>Permanent differences-stock based compensation</t>
  </si>
  <si>
    <t>Increase in valuation allowance</t>
  </si>
  <si>
    <t>10.40%</t>
  </si>
  <si>
    <t>Total provision (benefit) for income taxes</t>
  </si>
  <si>
    <t>0.00%</t>
  </si>
  <si>
    <t>Trust Account and Fair Value Measurements (Details Narrative)</t>
  </si>
  <si>
    <t>Interest to pay working capital expenses</t>
  </si>
  <si>
    <t>Description of restriction on withdrawal from trust account</t>
  </si>
  <si>
    <t>The Company's amended and restated certificate of incorporation provided that, other than the withdrawal of interest to pay income taxes and up to $600,000 of interest to pay working capital expenses if any, none of the funds held in the Trust Account would be released until the earlier of: (i) the completion of the Business Combination; (ii) the redemption of 100% of the shares of common stock included in the Public Units sold in the Initial Public Offering if the Company was unable to complete its initial Business Combination within 12 months (or 21 months if extended) from the closing of the Initial Public Offering (subject to the requirements of law). The funds were released from the Trust Account on November 20, 2018 upon the Closing of the initial Business Combination.</t>
  </si>
  <si>
    <t>Trust Account and Fair Value Measurements - Schedule of Fair Value of Assets Measured on a Recurring Basis (Details) - USD ($)</t>
  </si>
  <si>
    <t>Fair Value, Assets and Liabilities Measured on Recurring and Nonrecurring Basis [Line Items]</t>
  </si>
  <si>
    <t>Cash and marketable securities held in Trust Account</t>
  </si>
  <si>
    <t>Fair Value, Inputs, Level 1 [Member]</t>
  </si>
  <si>
    <t>Subsequent Events (Details Narrative)</t>
  </si>
  <si>
    <t>Jul. 29, 2019Integershares</t>
  </si>
  <si>
    <t>Aug. 31, 2019USD ($)</t>
  </si>
  <si>
    <t>Jun. 30, 2019USD ($)</t>
  </si>
  <si>
    <t>Loan payable - related party</t>
  </si>
  <si>
    <t>Subsequent Event [Member]</t>
  </si>
  <si>
    <t>Operating lease, term</t>
  </si>
  <si>
    <t>Rent expenses per month</t>
  </si>
  <si>
    <t>Subsequent Event [Member] | Second Gaming Center [Member]</t>
  </si>
  <si>
    <t>Subsequent Event [Member] | PLAYLive Nation, Inc [Member]</t>
  </si>
  <si>
    <t>Business acquisition, shares issued in consideration | shares</t>
  </si>
  <si>
    <t>Number of franchised gaming centers | Integer</t>
  </si>
  <si>
    <t>Number of states of gaming centers | Integer</t>
  </si>
  <si>
    <t>Number of unique gamers served | Integer</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0_);_(&quot;$ &quot;(#,##0.000)" numFmtId="166"/>
    <numFmt formatCode="_(&quot;$ &quot;#,##0.00_);_(&quot;$ &quot;(#,##0.00)" numFmtId="167"/>
    <numFmt formatCode="_(&quot;$ &quot;#,##0.0000000_);_(&quot;$ &quot;(#,##0.00000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32"/>
    <col customWidth="1" max="2" min="2" width="8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3</v>
      </c>
    </row>
    <row r="12" spans="1:2">
      <c r="A12" s="4" t="s">
        <v>19</v>
      </c>
      <c r="B12" s="4" t="s">
        <v>13</v>
      </c>
    </row>
    <row r="13" spans="1:2">
      <c r="A13" s="4" t="s">
        <v>20</v>
      </c>
      <c r="B13"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50</v>
      </c>
      <c r="B1" s="2" t="s">
        <v>1</v>
      </c>
    </row>
    <row r="2" spans="1:2">
      <c r="B2" s="2" t="s">
        <v>2</v>
      </c>
    </row>
    <row r="3" spans="1:2">
      <c r="A3" s="3" t="s">
        <v>50</v>
      </c>
    </row>
    <row r="4" spans="1:2">
      <c r="A4" s="4" t="s">
        <v>50</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22</v>
      </c>
      <c r="B1" s="2" t="s">
        <v>2</v>
      </c>
      <c r="C1" s="2" t="s">
        <v>23</v>
      </c>
    </row>
    <row r="2" spans="1:3">
      <c r="A2" s="3" t="s">
        <v>24</v>
      </c>
    </row>
    <row r="3" spans="1:3">
      <c r="A3" s="4" t="s">
        <v>25</v>
      </c>
      <c r="B3" s="5" t="n">
        <v>1540158</v>
      </c>
      <c r="C3" s="5" t="n">
        <v>458063</v>
      </c>
    </row>
    <row r="4" spans="1:3">
      <c r="A4" s="4" t="s">
        <v>26</v>
      </c>
      <c r="B4" s="4" t="s">
        <v>27</v>
      </c>
      <c r="C4" s="6" t="n">
        <v>3168</v>
      </c>
    </row>
    <row r="5" spans="1:3">
      <c r="A5" s="4" t="s">
        <v>28</v>
      </c>
      <c r="B5" s="6" t="n">
        <v>1540158</v>
      </c>
      <c r="C5" s="6" t="n">
        <v>461231</v>
      </c>
    </row>
    <row r="6" spans="1:3">
      <c r="A6" s="3" t="s">
        <v>29</v>
      </c>
    </row>
    <row r="7" spans="1:3">
      <c r="A7" s="4" t="s">
        <v>30</v>
      </c>
      <c r="B7" s="6" t="n">
        <v>4456250</v>
      </c>
      <c r="C7" s="4" t="s">
        <v>27</v>
      </c>
    </row>
    <row r="8" spans="1:3">
      <c r="A8" s="4" t="s">
        <v>31</v>
      </c>
      <c r="B8" s="6" t="n">
        <v>1528441</v>
      </c>
      <c r="C8" s="4" t="s">
        <v>27</v>
      </c>
    </row>
    <row r="9" spans="1:3">
      <c r="A9" s="4" t="s">
        <v>32</v>
      </c>
      <c r="B9" s="6" t="n">
        <v>117231</v>
      </c>
      <c r="C9" s="4" t="s">
        <v>27</v>
      </c>
    </row>
    <row r="10" spans="1:3">
      <c r="A10" s="4" t="s">
        <v>33</v>
      </c>
      <c r="B10" s="6" t="n">
        <v>100146</v>
      </c>
      <c r="C10" s="4" t="s">
        <v>27</v>
      </c>
    </row>
    <row r="11" spans="1:3">
      <c r="A11" s="4" t="s">
        <v>34</v>
      </c>
      <c r="B11" s="6" t="n">
        <v>12317</v>
      </c>
      <c r="C11" s="4" t="s">
        <v>27</v>
      </c>
    </row>
    <row r="12" spans="1:3">
      <c r="A12" s="4" t="s">
        <v>35</v>
      </c>
      <c r="B12" s="4" t="s">
        <v>27</v>
      </c>
      <c r="C12" s="6" t="n">
        <v>52895652</v>
      </c>
    </row>
    <row r="13" spans="1:3">
      <c r="A13" s="4" t="s">
        <v>36</v>
      </c>
      <c r="B13" s="6" t="n">
        <v>6214385</v>
      </c>
      <c r="C13" s="6" t="n">
        <v>52895652</v>
      </c>
    </row>
    <row r="14" spans="1:3">
      <c r="A14" s="4" t="s">
        <v>37</v>
      </c>
      <c r="B14" s="6" t="n">
        <v>7754543</v>
      </c>
      <c r="C14" s="6" t="n">
        <v>53356883</v>
      </c>
    </row>
    <row r="15" spans="1:3">
      <c r="A15" s="3" t="s">
        <v>38</v>
      </c>
    </row>
    <row r="16" spans="1:3">
      <c r="A16" s="4" t="s">
        <v>39</v>
      </c>
      <c r="B16" s="6" t="n">
        <v>93761</v>
      </c>
      <c r="C16" s="6" t="n">
        <v>81618</v>
      </c>
    </row>
    <row r="17" spans="1:3">
      <c r="A17" s="4" t="s">
        <v>40</v>
      </c>
      <c r="B17" s="6" t="n">
        <v>691940</v>
      </c>
      <c r="C17" s="6" t="n">
        <v>63579</v>
      </c>
    </row>
    <row r="18" spans="1:3">
      <c r="A18" s="4" t="s">
        <v>41</v>
      </c>
      <c r="B18" s="6" t="n">
        <v>1000000</v>
      </c>
      <c r="C18" s="4" t="s">
        <v>27</v>
      </c>
    </row>
    <row r="19" spans="1:3">
      <c r="A19" s="4" t="s">
        <v>42</v>
      </c>
      <c r="B19" s="6" t="n">
        <v>32045</v>
      </c>
      <c r="C19" s="4" t="s">
        <v>27</v>
      </c>
    </row>
    <row r="20" spans="1:3">
      <c r="A20" s="4" t="s">
        <v>43</v>
      </c>
      <c r="B20" s="4" t="s">
        <v>27</v>
      </c>
      <c r="C20" s="6" t="n">
        <v>100000</v>
      </c>
    </row>
    <row r="21" spans="1:3">
      <c r="A21" s="4" t="s">
        <v>44</v>
      </c>
      <c r="B21" s="6" t="n">
        <v>1817746</v>
      </c>
      <c r="C21" s="6" t="n">
        <v>245197</v>
      </c>
    </row>
    <row r="22" spans="1:3">
      <c r="A22" s="4" t="s">
        <v>45</v>
      </c>
      <c r="B22" s="6" t="n">
        <v>68876</v>
      </c>
      <c r="C22" s="4" t="s">
        <v>27</v>
      </c>
    </row>
    <row r="23" spans="1:3">
      <c r="A23" s="4" t="s">
        <v>46</v>
      </c>
      <c r="B23" s="4" t="s">
        <v>27</v>
      </c>
      <c r="C23" s="6" t="n">
        <v>1820000</v>
      </c>
    </row>
    <row r="24" spans="1:3">
      <c r="A24" s="4" t="s">
        <v>47</v>
      </c>
      <c r="B24" s="6" t="n">
        <v>1886622</v>
      </c>
      <c r="C24" s="6" t="n">
        <v>2065197</v>
      </c>
    </row>
    <row r="25" spans="1:3">
      <c r="A25" s="4" t="s">
        <v>48</v>
      </c>
      <c r="B25" s="4" t="s">
        <v>27</v>
      </c>
      <c r="C25" s="4" t="s">
        <v>27</v>
      </c>
    </row>
    <row r="26" spans="1:3">
      <c r="A26" s="4" t="s">
        <v>49</v>
      </c>
      <c r="B26" s="4" t="s">
        <v>27</v>
      </c>
      <c r="C26" s="6" t="n">
        <v>46291685</v>
      </c>
    </row>
    <row r="27" spans="1:3">
      <c r="A27" s="3" t="s">
        <v>50</v>
      </c>
    </row>
    <row r="28" spans="1:3">
      <c r="A28" s="4" t="s">
        <v>51</v>
      </c>
      <c r="B28" s="4" t="s">
        <v>27</v>
      </c>
      <c r="C28" s="4" t="s">
        <v>27</v>
      </c>
    </row>
    <row r="29" spans="1:3">
      <c r="A29" s="4" t="s">
        <v>52</v>
      </c>
      <c r="B29" s="6" t="n">
        <v>700</v>
      </c>
      <c r="C29" s="6" t="n">
        <v>225</v>
      </c>
    </row>
    <row r="30" spans="1:3">
      <c r="A30" s="4" t="s">
        <v>53</v>
      </c>
      <c r="B30" s="6" t="n">
        <v>9442027</v>
      </c>
      <c r="C30" s="6" t="n">
        <v>5009310</v>
      </c>
    </row>
    <row r="31" spans="1:3">
      <c r="A31" s="4" t="s">
        <v>54</v>
      </c>
      <c r="B31" s="6" t="n">
        <v>-3574806</v>
      </c>
      <c r="C31" s="6" t="n">
        <v>-9534</v>
      </c>
    </row>
    <row r="32" spans="1:3">
      <c r="A32" s="4" t="s">
        <v>55</v>
      </c>
      <c r="B32" s="6" t="n">
        <v>5867921</v>
      </c>
      <c r="C32" s="6" t="n">
        <v>5000001</v>
      </c>
    </row>
    <row r="33" spans="1:3">
      <c r="A33" s="4" t="s">
        <v>56</v>
      </c>
      <c r="B33" s="5" t="n">
        <v>7754543</v>
      </c>
      <c r="C33" s="5" t="n">
        <v>5335688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1"/>
    <col customWidth="1" max="2" min="2" width="80"/>
  </cols>
  <sheetData>
    <row r="1" spans="1:2">
      <c r="A1" s="1" t="s">
        <v>211</v>
      </c>
      <c r="B1" s="2" t="s">
        <v>1</v>
      </c>
    </row>
    <row r="2" spans="1:2">
      <c r="B2" s="2" t="s">
        <v>2</v>
      </c>
    </row>
    <row r="3" spans="1:2">
      <c r="A3" s="3" t="s">
        <v>181</v>
      </c>
    </row>
    <row r="4" spans="1:2">
      <c r="A4" s="4" t="s">
        <v>212</v>
      </c>
      <c r="B4" s="4" t="s">
        <v>213</v>
      </c>
    </row>
    <row r="5" spans="1:2">
      <c r="A5" s="4" t="s">
        <v>214</v>
      </c>
      <c r="B5" s="4" t="s">
        <v>215</v>
      </c>
    </row>
    <row r="6" spans="1:2">
      <c r="A6" s="4" t="s">
        <v>216</v>
      </c>
      <c r="B6" s="4" t="s">
        <v>217</v>
      </c>
    </row>
    <row r="7" spans="1:2">
      <c r="A7" s="4" t="s">
        <v>218</v>
      </c>
      <c r="B7" s="4" t="s">
        <v>219</v>
      </c>
    </row>
    <row r="8" spans="1:2">
      <c r="A8" s="4" t="s">
        <v>220</v>
      </c>
      <c r="B8" s="4" t="s">
        <v>221</v>
      </c>
    </row>
    <row r="9" spans="1:2">
      <c r="A9" s="4" t="s">
        <v>222</v>
      </c>
      <c r="B9" s="4" t="s">
        <v>223</v>
      </c>
    </row>
    <row r="10" spans="1:2">
      <c r="A10" s="4" t="s">
        <v>224</v>
      </c>
      <c r="B10" s="4" t="s">
        <v>225</v>
      </c>
    </row>
    <row r="11" spans="1:2">
      <c r="A11" s="4" t="s">
        <v>226</v>
      </c>
      <c r="B11" s="4" t="s">
        <v>227</v>
      </c>
    </row>
    <row r="12" spans="1:2">
      <c r="A12" s="4" t="s">
        <v>228</v>
      </c>
      <c r="B12" s="4" t="s">
        <v>229</v>
      </c>
    </row>
    <row r="13" spans="1:2">
      <c r="A13" s="4" t="s">
        <v>230</v>
      </c>
      <c r="B13" s="4" t="s">
        <v>231</v>
      </c>
    </row>
    <row r="14" spans="1:2">
      <c r="A14" s="4" t="s">
        <v>30</v>
      </c>
      <c r="B14" s="4" t="s">
        <v>232</v>
      </c>
    </row>
    <row r="15" spans="1:2">
      <c r="A15" s="4" t="s">
        <v>233</v>
      </c>
      <c r="B15" s="4" t="s">
        <v>234</v>
      </c>
    </row>
    <row r="16" spans="1:2">
      <c r="A16" s="4" t="s">
        <v>235</v>
      </c>
      <c r="B16" s="4" t="s">
        <v>236</v>
      </c>
    </row>
    <row r="17" spans="1:2">
      <c r="A17" s="4" t="s">
        <v>237</v>
      </c>
      <c r="B17" s="4" t="s">
        <v>238</v>
      </c>
    </row>
    <row r="18" spans="1:2">
      <c r="A18" s="4" t="s">
        <v>239</v>
      </c>
      <c r="B18" s="4" t="s">
        <v>240</v>
      </c>
    </row>
    <row r="19" spans="1:2">
      <c r="A19" s="4" t="s">
        <v>241</v>
      </c>
      <c r="B19" s="4" t="s">
        <v>242</v>
      </c>
    </row>
    <row r="20" spans="1:2">
      <c r="A20" s="4" t="s">
        <v>243</v>
      </c>
      <c r="B20" s="4" t="s">
        <v>244</v>
      </c>
    </row>
    <row r="21" spans="1:2">
      <c r="A21" s="4" t="s">
        <v>245</v>
      </c>
      <c r="B21" s="4" t="s">
        <v>246</v>
      </c>
    </row>
    <row r="22" spans="1:2">
      <c r="A22" s="4" t="s">
        <v>247</v>
      </c>
      <c r="B22" s="4" t="s">
        <v>248</v>
      </c>
    </row>
    <row r="23" spans="1:2">
      <c r="A23" s="4" t="s">
        <v>202</v>
      </c>
      <c r="B23" s="4" t="s">
        <v>249</v>
      </c>
    </row>
    <row r="24" spans="1:2">
      <c r="A24" s="4" t="s">
        <v>250</v>
      </c>
      <c r="B24" s="4" t="s">
        <v>251</v>
      </c>
    </row>
    <row r="25" spans="1:2">
      <c r="A25" s="4" t="s">
        <v>252</v>
      </c>
      <c r="B25" s="4" t="s">
        <v>2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4</v>
      </c>
      <c r="B1" s="2" t="s">
        <v>1</v>
      </c>
    </row>
    <row r="2" spans="1:2">
      <c r="B2" s="2" t="s">
        <v>2</v>
      </c>
    </row>
    <row r="3" spans="1:2">
      <c r="A3" s="3" t="s">
        <v>187</v>
      </c>
    </row>
    <row r="4" spans="1:2">
      <c r="A4" s="4" t="s">
        <v>255</v>
      </c>
      <c r="B4" s="4" t="s">
        <v>2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57</v>
      </c>
      <c r="B1" s="2" t="s">
        <v>1</v>
      </c>
    </row>
    <row r="2" spans="1:2">
      <c r="B2" s="2" t="s">
        <v>2</v>
      </c>
    </row>
    <row r="3" spans="1:2">
      <c r="A3" s="3" t="s">
        <v>190</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193</v>
      </c>
    </row>
    <row r="4" spans="1:2">
      <c r="A4" s="4" t="s">
        <v>263</v>
      </c>
      <c r="B4" s="4" t="s">
        <v>264</v>
      </c>
    </row>
    <row r="5" spans="1:2">
      <c r="A5" s="4" t="s">
        <v>265</v>
      </c>
      <c r="B5" s="4" t="s">
        <v>266</v>
      </c>
    </row>
    <row r="6" spans="1:2">
      <c r="A6" s="4" t="s">
        <v>267</v>
      </c>
      <c r="B6" s="4" t="s">
        <v>2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9</v>
      </c>
      <c r="B1" s="2" t="s">
        <v>1</v>
      </c>
    </row>
    <row r="2" spans="1:2">
      <c r="B2" s="2" t="s">
        <v>2</v>
      </c>
    </row>
    <row r="3" spans="1:2">
      <c r="A3" s="3" t="s">
        <v>199</v>
      </c>
    </row>
    <row r="4" spans="1:2">
      <c r="A4" s="4" t="s">
        <v>270</v>
      </c>
      <c r="B4" s="4" t="s">
        <v>2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2</v>
      </c>
      <c r="B1" s="2" t="s">
        <v>1</v>
      </c>
    </row>
    <row r="2" spans="1:2">
      <c r="B2" s="2" t="s">
        <v>2</v>
      </c>
    </row>
    <row r="3" spans="1:2">
      <c r="A3" s="3" t="s">
        <v>50</v>
      </c>
    </row>
    <row r="4" spans="1:2">
      <c r="A4" s="4" t="s">
        <v>273</v>
      </c>
      <c r="B4" s="4" t="s">
        <v>2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75</v>
      </c>
      <c r="B1" s="2" t="s">
        <v>1</v>
      </c>
    </row>
    <row r="2" spans="1:2">
      <c r="B2" s="2" t="s">
        <v>2</v>
      </c>
    </row>
    <row r="3" spans="1:2">
      <c r="A3" s="3" t="s">
        <v>203</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80</v>
      </c>
      <c r="B1" s="2" t="s">
        <v>1</v>
      </c>
    </row>
    <row r="2" spans="1:2">
      <c r="B2" s="2" t="s">
        <v>2</v>
      </c>
    </row>
    <row r="3" spans="1:2">
      <c r="A3" s="3" t="s">
        <v>206</v>
      </c>
    </row>
    <row r="4" spans="1:2">
      <c r="A4" s="4" t="s">
        <v>281</v>
      </c>
      <c r="B4" s="4" t="s">
        <v>2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4"/>
    <col customWidth="1" max="6" min="6" width="14"/>
    <col customWidth="1" max="7" min="7" width="13"/>
    <col customWidth="1" max="8" min="8" width="13"/>
    <col customWidth="1" max="9" min="9" width="14"/>
  </cols>
  <sheetData>
    <row r="1" spans="1:9">
      <c r="A1" s="1" t="s">
        <v>283</v>
      </c>
      <c r="B1" s="2" t="s">
        <v>284</v>
      </c>
      <c r="C1" s="2" t="s">
        <v>284</v>
      </c>
      <c r="D1" s="2" t="s">
        <v>285</v>
      </c>
      <c r="E1" s="2" t="s">
        <v>286</v>
      </c>
      <c r="F1" s="2" t="s">
        <v>287</v>
      </c>
      <c r="G1" s="2" t="s">
        <v>2</v>
      </c>
      <c r="H1" s="2" t="s">
        <v>23</v>
      </c>
      <c r="I1" s="2" t="s">
        <v>288</v>
      </c>
    </row>
    <row r="2" spans="1:9">
      <c r="A2" s="4" t="s">
        <v>289</v>
      </c>
      <c r="G2" s="5" t="n">
        <v>1925000</v>
      </c>
      <c r="H2" s="5" t="n">
        <v>2615000</v>
      </c>
    </row>
    <row r="3" spans="1:9">
      <c r="A3" s="4" t="s">
        <v>35</v>
      </c>
      <c r="G3" s="4" t="s">
        <v>27</v>
      </c>
      <c r="H3" s="5" t="n">
        <v>52895652</v>
      </c>
    </row>
    <row r="4" spans="1:9">
      <c r="A4" s="4" t="s">
        <v>290</v>
      </c>
      <c r="I4" s="8" t="n">
        <v>0.058</v>
      </c>
    </row>
    <row r="5" spans="1:9">
      <c r="A5" s="4" t="s">
        <v>291</v>
      </c>
      <c r="I5" s="5" t="n">
        <v>303610</v>
      </c>
    </row>
    <row r="6" spans="1:9">
      <c r="A6" s="4" t="s">
        <v>292</v>
      </c>
      <c r="G6" s="6" t="n">
        <v>2125000</v>
      </c>
    </row>
    <row r="7" spans="1:9">
      <c r="A7" s="4" t="s">
        <v>293</v>
      </c>
      <c r="G7" s="5" t="n">
        <v>-6635252</v>
      </c>
    </row>
    <row r="8" spans="1:9">
      <c r="A8" s="4" t="s">
        <v>294</v>
      </c>
      <c r="D8" s="6" t="n">
        <v>520000</v>
      </c>
    </row>
    <row r="9" spans="1:9">
      <c r="A9" s="4" t="s">
        <v>295</v>
      </c>
    </row>
    <row r="10" spans="1:9">
      <c r="A10" s="4" t="s">
        <v>296</v>
      </c>
      <c r="C10" s="6" t="n">
        <v>208000</v>
      </c>
    </row>
    <row r="11" spans="1:9">
      <c r="A11" s="4" t="s">
        <v>297</v>
      </c>
      <c r="B11" s="9" t="n">
        <v>10.21</v>
      </c>
      <c r="C11" s="9" t="n">
        <v>10.21</v>
      </c>
    </row>
    <row r="12" spans="1:9">
      <c r="A12" s="4" t="s">
        <v>298</v>
      </c>
    </row>
    <row r="13" spans="1:9">
      <c r="A13" s="4" t="s">
        <v>292</v>
      </c>
      <c r="B13" s="5" t="n">
        <v>2125000</v>
      </c>
    </row>
    <row r="14" spans="1:9">
      <c r="A14" s="4" t="s">
        <v>299</v>
      </c>
    </row>
    <row r="15" spans="1:9">
      <c r="A15" s="4" t="s">
        <v>300</v>
      </c>
      <c r="G15" s="6" t="n">
        <v>26250</v>
      </c>
    </row>
    <row r="16" spans="1:9">
      <c r="A16" s="4" t="s">
        <v>301</v>
      </c>
    </row>
    <row r="17" spans="1:9">
      <c r="A17" s="4" t="s">
        <v>302</v>
      </c>
      <c r="D17" s="6" t="n">
        <v>2000000</v>
      </c>
    </row>
    <row r="18" spans="1:9">
      <c r="A18" s="4" t="s">
        <v>303</v>
      </c>
    </row>
    <row r="19" spans="1:9">
      <c r="A19" s="4" t="s">
        <v>304</v>
      </c>
      <c r="F19" s="5" t="n">
        <v>50000000</v>
      </c>
    </row>
    <row r="20" spans="1:9">
      <c r="A20" s="4" t="s">
        <v>289</v>
      </c>
      <c r="F20" s="6" t="n">
        <v>2545000</v>
      </c>
    </row>
    <row r="21" spans="1:9">
      <c r="A21" s="4" t="s">
        <v>35</v>
      </c>
      <c r="F21" s="5" t="n">
        <v>50750000</v>
      </c>
    </row>
    <row r="22" spans="1:9">
      <c r="A22" s="4" t="s">
        <v>305</v>
      </c>
      <c r="F22" s="6" t="n">
        <v>5000000</v>
      </c>
      <c r="G22" s="6" t="n">
        <v>250000</v>
      </c>
    </row>
    <row r="23" spans="1:9">
      <c r="A23" s="4" t="s">
        <v>306</v>
      </c>
      <c r="F23" s="5" t="n">
        <v>10</v>
      </c>
    </row>
    <row r="24" spans="1:9">
      <c r="A24" s="4" t="s">
        <v>307</v>
      </c>
      <c r="D24" s="6" t="n">
        <v>5119390</v>
      </c>
    </row>
    <row r="25" spans="1:9">
      <c r="A25" s="4" t="s">
        <v>308</v>
      </c>
      <c r="D25" s="6" t="n">
        <v>5461500</v>
      </c>
      <c r="G25" s="6" t="n">
        <v>5461500</v>
      </c>
    </row>
    <row r="26" spans="1:9">
      <c r="A26" s="4" t="s">
        <v>309</v>
      </c>
    </row>
    <row r="27" spans="1:9">
      <c r="A27" s="4" t="s">
        <v>306</v>
      </c>
      <c r="D27" s="10" t="n">
        <v>10.2187363</v>
      </c>
    </row>
    <row r="28" spans="1:9">
      <c r="A28" s="4" t="s">
        <v>310</v>
      </c>
      <c r="D28" s="6" t="n">
        <v>4448260</v>
      </c>
    </row>
    <row r="29" spans="1:9">
      <c r="A29" s="4" t="s">
        <v>293</v>
      </c>
      <c r="D29" s="5" t="n">
        <v>45455596</v>
      </c>
    </row>
    <row r="30" spans="1:9">
      <c r="A30" s="4" t="s">
        <v>311</v>
      </c>
    </row>
    <row r="31" spans="1:9">
      <c r="A31" s="4" t="s">
        <v>300</v>
      </c>
      <c r="G31" s="6" t="n">
        <v>750000</v>
      </c>
    </row>
    <row r="32" spans="1:9">
      <c r="A32" s="4" t="s">
        <v>305</v>
      </c>
      <c r="E32" s="6" t="n">
        <v>200000</v>
      </c>
    </row>
    <row r="33" spans="1:9">
      <c r="A33" s="4" t="s">
        <v>312</v>
      </c>
      <c r="E33" s="5" t="n">
        <v>2000000</v>
      </c>
    </row>
    <row r="34" spans="1:9">
      <c r="A34" s="4" t="s">
        <v>313</v>
      </c>
    </row>
    <row r="35" spans="1:9">
      <c r="A35" s="4" t="s">
        <v>290</v>
      </c>
      <c r="G35" s="9" t="n">
        <v>10.15</v>
      </c>
    </row>
    <row r="36" spans="1:9">
      <c r="A36" s="4" t="s">
        <v>314</v>
      </c>
    </row>
    <row r="37" spans="1:9">
      <c r="A37" s="4" t="s">
        <v>300</v>
      </c>
      <c r="G37" s="6" t="n">
        <v>750000</v>
      </c>
    </row>
    <row r="38" spans="1:9">
      <c r="A38" s="4" t="s">
        <v>315</v>
      </c>
    </row>
    <row r="39" spans="1:9">
      <c r="A39" s="4" t="s">
        <v>305</v>
      </c>
      <c r="E39" s="6" t="n">
        <v>200000</v>
      </c>
    </row>
    <row r="40" spans="1:9">
      <c r="A40" s="4" t="s">
        <v>306</v>
      </c>
      <c r="E40" s="5" t="n">
        <v>10</v>
      </c>
    </row>
    <row r="41" spans="1:9">
      <c r="A41" s="4" t="s">
        <v>312</v>
      </c>
      <c r="E41" s="5" t="n">
        <v>2000000</v>
      </c>
    </row>
    <row r="42" spans="1:9">
      <c r="A42" s="4" t="s">
        <v>316</v>
      </c>
    </row>
    <row r="43" spans="1:9">
      <c r="A43" s="4" t="s">
        <v>289</v>
      </c>
      <c r="G43" s="5" t="n">
        <v>2545000</v>
      </c>
    </row>
    <row r="44" spans="1:9">
      <c r="A44" s="4" t="s">
        <v>305</v>
      </c>
      <c r="E44" s="6" t="n">
        <v>7000</v>
      </c>
      <c r="G44" s="6" t="n">
        <v>254500</v>
      </c>
    </row>
    <row r="45" spans="1:9">
      <c r="A45" s="4" t="s">
        <v>306</v>
      </c>
      <c r="G45" s="5" t="n">
        <v>10</v>
      </c>
    </row>
    <row r="46" spans="1:9">
      <c r="A46" s="4" t="s">
        <v>312</v>
      </c>
      <c r="E46" s="5" t="n">
        <v>70000</v>
      </c>
    </row>
    <row r="47" spans="1:9">
      <c r="A47" s="4" t="s">
        <v>308</v>
      </c>
      <c r="G47" s="6" t="n">
        <v>962500</v>
      </c>
    </row>
    <row r="48" spans="1:9">
      <c r="A48" s="4" t="s">
        <v>317</v>
      </c>
    </row>
    <row r="49" spans="1:9">
      <c r="A49" s="4" t="s">
        <v>305</v>
      </c>
      <c r="E49" s="6" t="n">
        <v>7000</v>
      </c>
    </row>
    <row r="50" spans="1:9">
      <c r="A50" s="4" t="s">
        <v>306</v>
      </c>
      <c r="E50" s="5" t="n">
        <v>1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27"/>
    <col customWidth="1" max="5" min="5" width="20"/>
    <col customWidth="1" max="6" min="6" width="21"/>
    <col customWidth="1" max="7" min="7" width="20"/>
  </cols>
  <sheetData>
    <row r="1" spans="1:7">
      <c r="A1" s="1" t="s">
        <v>318</v>
      </c>
      <c r="B1" s="2" t="s">
        <v>319</v>
      </c>
      <c r="C1" s="2" t="s">
        <v>320</v>
      </c>
      <c r="D1" s="2" t="s">
        <v>321</v>
      </c>
      <c r="E1" s="2" t="s">
        <v>322</v>
      </c>
      <c r="F1" s="2" t="s">
        <v>323</v>
      </c>
      <c r="G1" s="2" t="s">
        <v>324</v>
      </c>
    </row>
    <row r="2" spans="1:7">
      <c r="A2" s="4" t="s">
        <v>325</v>
      </c>
      <c r="D2" s="5" t="n">
        <v>250000</v>
      </c>
    </row>
    <row r="3" spans="1:7">
      <c r="A3" s="4" t="s">
        <v>326</v>
      </c>
      <c r="D3" s="6" t="n">
        <v>100146</v>
      </c>
      <c r="E3" s="4" t="s">
        <v>27</v>
      </c>
    </row>
    <row r="4" spans="1:7">
      <c r="A4" s="4" t="s">
        <v>327</v>
      </c>
      <c r="D4" s="6" t="n">
        <v>100921</v>
      </c>
    </row>
    <row r="5" spans="1:7">
      <c r="A5" s="4" t="s">
        <v>328</v>
      </c>
      <c r="D5" s="6" t="n">
        <v>3728000</v>
      </c>
    </row>
    <row r="6" spans="1:7">
      <c r="A6" s="4" t="s">
        <v>329</v>
      </c>
      <c r="D6" s="6" t="n">
        <v>3250000</v>
      </c>
    </row>
    <row r="7" spans="1:7">
      <c r="A7" s="4" t="s">
        <v>330</v>
      </c>
      <c r="D7" s="5" t="n">
        <v>1800000</v>
      </c>
    </row>
    <row r="8" spans="1:7">
      <c r="A8" s="4" t="s">
        <v>331</v>
      </c>
      <c r="D8" s="6" t="n">
        <v>6942000</v>
      </c>
    </row>
    <row r="9" spans="1:7">
      <c r="A9" s="4" t="s">
        <v>332</v>
      </c>
      <c r="C9" s="4" t="s">
        <v>333</v>
      </c>
      <c r="D9" s="4" t="s">
        <v>334</v>
      </c>
      <c r="E9" s="4" t="s">
        <v>335</v>
      </c>
    </row>
    <row r="10" spans="1:7">
      <c r="A10" s="4" t="s">
        <v>336</v>
      </c>
    </row>
    <row r="11" spans="1:7">
      <c r="A11" s="4" t="s">
        <v>337</v>
      </c>
      <c r="D11" s="5" t="n">
        <v>1800000</v>
      </c>
    </row>
    <row r="12" spans="1:7">
      <c r="A12" s="4" t="s">
        <v>338</v>
      </c>
    </row>
    <row r="13" spans="1:7">
      <c r="A13" s="4" t="s">
        <v>326</v>
      </c>
      <c r="F13" s="5" t="n">
        <v>110003</v>
      </c>
    </row>
    <row r="14" spans="1:7">
      <c r="A14" s="4" t="s">
        <v>327</v>
      </c>
      <c r="F14" s="5" t="n">
        <v>107678</v>
      </c>
    </row>
    <row r="15" spans="1:7">
      <c r="A15" s="4" t="s">
        <v>339</v>
      </c>
    </row>
    <row r="16" spans="1:7">
      <c r="A16" s="4" t="s">
        <v>340</v>
      </c>
      <c r="D16" s="5" t="n">
        <v>150000</v>
      </c>
    </row>
    <row r="17" spans="1:7">
      <c r="A17" s="4" t="s">
        <v>341</v>
      </c>
    </row>
    <row r="18" spans="1:7">
      <c r="A18" s="4" t="s">
        <v>342</v>
      </c>
      <c r="B18" s="5" t="n">
        <v>5133300</v>
      </c>
    </row>
    <row r="19" spans="1:7">
      <c r="A19" s="4" t="s">
        <v>343</v>
      </c>
    </row>
    <row r="20" spans="1:7">
      <c r="A20" s="4" t="s">
        <v>344</v>
      </c>
      <c r="G20" s="6" t="n">
        <v>490000</v>
      </c>
    </row>
    <row r="21" spans="1:7">
      <c r="A21" s="4" t="s">
        <v>345</v>
      </c>
    </row>
    <row r="22" spans="1:7">
      <c r="A22" s="4" t="s">
        <v>344</v>
      </c>
      <c r="G22" s="6" t="n">
        <v>220000</v>
      </c>
    </row>
    <row r="23" spans="1:7">
      <c r="A23" s="4" t="s">
        <v>346</v>
      </c>
    </row>
    <row r="24" spans="1:7">
      <c r="A24" s="4" t="s">
        <v>347</v>
      </c>
      <c r="B24" s="4" t="s">
        <v>348</v>
      </c>
    </row>
    <row r="25" spans="1:7">
      <c r="A25" s="4" t="s">
        <v>349</v>
      </c>
    </row>
    <row r="26" spans="1:7">
      <c r="A26" s="4" t="s">
        <v>350</v>
      </c>
      <c r="D26" s="4" t="s">
        <v>351</v>
      </c>
    </row>
    <row r="27" spans="1:7">
      <c r="A27" s="4" t="s">
        <v>352</v>
      </c>
      <c r="D27" s="4" t="s">
        <v>351</v>
      </c>
    </row>
    <row r="28" spans="1:7">
      <c r="A28" s="4" t="s">
        <v>353</v>
      </c>
    </row>
    <row r="29" spans="1:7">
      <c r="A29" s="4" t="s">
        <v>350</v>
      </c>
      <c r="D29" s="4" t="s">
        <v>354</v>
      </c>
    </row>
    <row r="30" spans="1:7">
      <c r="A30" s="4" t="s">
        <v>352</v>
      </c>
      <c r="D30" s="4" t="s">
        <v>35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7"/>
    <col customWidth="1" max="2" min="2" width="13"/>
    <col customWidth="1" max="3" min="3" width="13"/>
  </cols>
  <sheetData>
    <row r="1" spans="1:3">
      <c r="A1" s="1" t="s">
        <v>57</v>
      </c>
      <c r="B1" s="2" t="s">
        <v>2</v>
      </c>
      <c r="C1" s="2" t="s">
        <v>23</v>
      </c>
    </row>
    <row r="2" spans="1:3">
      <c r="A2" s="3" t="s">
        <v>58</v>
      </c>
    </row>
    <row r="3" spans="1:3">
      <c r="A3" s="4" t="s">
        <v>59</v>
      </c>
      <c r="B3" s="7" t="n">
        <v>0.0001</v>
      </c>
      <c r="C3" s="7" t="n">
        <v>0.0001</v>
      </c>
    </row>
    <row r="4" spans="1:3">
      <c r="A4" s="4" t="s">
        <v>60</v>
      </c>
      <c r="B4" s="6" t="n">
        <v>0</v>
      </c>
      <c r="C4" s="6" t="n">
        <v>4560757</v>
      </c>
    </row>
    <row r="5" spans="1:3">
      <c r="A5" s="4" t="s">
        <v>61</v>
      </c>
      <c r="B5" s="7" t="n">
        <v>0.0001</v>
      </c>
      <c r="C5" s="7" t="n">
        <v>0.0001</v>
      </c>
    </row>
    <row r="6" spans="1:3">
      <c r="A6" s="4" t="s">
        <v>62</v>
      </c>
      <c r="B6" s="6" t="n">
        <v>1000000</v>
      </c>
      <c r="C6" s="6" t="n">
        <v>1000000</v>
      </c>
    </row>
    <row r="7" spans="1:3">
      <c r="A7" s="4" t="s">
        <v>63</v>
      </c>
      <c r="B7" s="4" t="s">
        <v>27</v>
      </c>
      <c r="C7" s="4" t="s">
        <v>27</v>
      </c>
    </row>
    <row r="8" spans="1:3">
      <c r="A8" s="4" t="s">
        <v>64</v>
      </c>
      <c r="B8" s="4" t="s">
        <v>27</v>
      </c>
      <c r="C8" s="4" t="s">
        <v>27</v>
      </c>
    </row>
    <row r="9" spans="1:3">
      <c r="A9" s="4" t="s">
        <v>65</v>
      </c>
      <c r="B9" s="7" t="n">
        <v>0.0001</v>
      </c>
      <c r="C9" s="7" t="n">
        <v>0.0001</v>
      </c>
    </row>
    <row r="10" spans="1:3">
      <c r="A10" s="4" t="s">
        <v>66</v>
      </c>
      <c r="B10" s="6" t="n">
        <v>20000000</v>
      </c>
      <c r="C10" s="6" t="n">
        <v>20000000</v>
      </c>
    </row>
    <row r="11" spans="1:3">
      <c r="A11" s="4" t="s">
        <v>67</v>
      </c>
      <c r="B11" s="6" t="n">
        <v>7003975</v>
      </c>
      <c r="C11" s="6" t="n">
        <v>2252743</v>
      </c>
    </row>
    <row r="12" spans="1:3">
      <c r="A12" s="4" t="s">
        <v>68</v>
      </c>
      <c r="B12" s="6" t="n">
        <v>7003975</v>
      </c>
      <c r="C12" s="6" t="n">
        <v>225274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80"/>
    <col customWidth="1" max="5" min="5" width="20"/>
    <col customWidth="1" max="6" min="6" width="27"/>
  </cols>
  <sheetData>
    <row r="1" spans="1:6">
      <c r="A1" s="1" t="s">
        <v>355</v>
      </c>
      <c r="B1" s="2" t="s">
        <v>356</v>
      </c>
      <c r="C1" s="2" t="s">
        <v>357</v>
      </c>
      <c r="D1" s="2" t="s">
        <v>358</v>
      </c>
      <c r="E1" s="2" t="s">
        <v>322</v>
      </c>
      <c r="F1" s="2" t="s">
        <v>359</v>
      </c>
    </row>
    <row r="2" spans="1:6">
      <c r="A2" s="4" t="s">
        <v>328</v>
      </c>
      <c r="D2" s="5" t="n">
        <v>3728000</v>
      </c>
    </row>
    <row r="3" spans="1:6">
      <c r="A3" s="4" t="s">
        <v>46</v>
      </c>
      <c r="D3" s="6" t="n">
        <v>1820000</v>
      </c>
    </row>
    <row r="4" spans="1:6">
      <c r="A4" s="4" t="s">
        <v>360</v>
      </c>
      <c r="D4" s="5" t="n">
        <v>743600</v>
      </c>
    </row>
    <row r="5" spans="1:6">
      <c r="A5" s="4" t="s">
        <v>361</v>
      </c>
      <c r="D5" s="9" t="n">
        <v>2.86</v>
      </c>
    </row>
    <row r="6" spans="1:6">
      <c r="A6" s="4" t="s">
        <v>289</v>
      </c>
      <c r="D6" s="5" t="n">
        <v>1925000</v>
      </c>
      <c r="E6" s="5" t="n">
        <v>2615000</v>
      </c>
    </row>
    <row r="7" spans="1:6">
      <c r="A7" s="4" t="s">
        <v>362</v>
      </c>
    </row>
    <row r="8" spans="1:6">
      <c r="A8" s="4" t="s">
        <v>363</v>
      </c>
      <c r="D8" s="11" t="n">
        <v>0.35</v>
      </c>
    </row>
    <row r="9" spans="1:6">
      <c r="A9" s="4" t="s">
        <v>364</v>
      </c>
    </row>
    <row r="10" spans="1:6">
      <c r="A10" s="4" t="s">
        <v>363</v>
      </c>
      <c r="D10" s="12" t="n">
        <v>0.0173</v>
      </c>
    </row>
    <row r="11" spans="1:6">
      <c r="A11" s="4" t="s">
        <v>365</v>
      </c>
    </row>
    <row r="12" spans="1:6">
      <c r="A12" s="4" t="s">
        <v>366</v>
      </c>
      <c r="D12" s="4" t="s">
        <v>354</v>
      </c>
    </row>
    <row r="13" spans="1:6">
      <c r="A13" s="4" t="s">
        <v>367</v>
      </c>
    </row>
    <row r="14" spans="1:6">
      <c r="A14" s="4" t="s">
        <v>368</v>
      </c>
      <c r="F14" s="5" t="n">
        <v>20000</v>
      </c>
    </row>
    <row r="15" spans="1:6">
      <c r="A15" s="4" t="s">
        <v>369</v>
      </c>
    </row>
    <row r="16" spans="1:6">
      <c r="A16" s="4" t="s">
        <v>370</v>
      </c>
      <c r="F16" s="6" t="n">
        <v>52000</v>
      </c>
    </row>
    <row r="17" spans="1:6">
      <c r="A17" s="4" t="s">
        <v>303</v>
      </c>
    </row>
    <row r="18" spans="1:6">
      <c r="A18" s="4" t="s">
        <v>371</v>
      </c>
      <c r="C18" s="6" t="n">
        <v>5000000</v>
      </c>
      <c r="D18" s="6" t="n">
        <v>250000</v>
      </c>
    </row>
    <row r="19" spans="1:6">
      <c r="A19" s="4" t="s">
        <v>372</v>
      </c>
      <c r="C19" s="5" t="n">
        <v>10</v>
      </c>
    </row>
    <row r="20" spans="1:6">
      <c r="A20" s="4" t="s">
        <v>304</v>
      </c>
      <c r="C20" s="5" t="n">
        <v>50000000</v>
      </c>
    </row>
    <row r="21" spans="1:6">
      <c r="A21" s="4" t="s">
        <v>328</v>
      </c>
      <c r="C21" s="6" t="n">
        <v>3700000</v>
      </c>
    </row>
    <row r="22" spans="1:6">
      <c r="A22" s="4" t="s">
        <v>373</v>
      </c>
      <c r="C22" s="5" t="n">
        <v>3200000</v>
      </c>
      <c r="D22" s="5" t="n">
        <v>1000000</v>
      </c>
    </row>
    <row r="23" spans="1:6">
      <c r="A23" s="4" t="s">
        <v>374</v>
      </c>
      <c r="D23" s="6" t="n">
        <v>50000</v>
      </c>
    </row>
    <row r="24" spans="1:6">
      <c r="A24" s="4" t="s">
        <v>375</v>
      </c>
      <c r="D24" s="4" t="s">
        <v>376</v>
      </c>
    </row>
    <row r="25" spans="1:6">
      <c r="A25" s="4" t="s">
        <v>377</v>
      </c>
      <c r="D25" s="4" t="s">
        <v>378</v>
      </c>
    </row>
    <row r="26" spans="1:6">
      <c r="A26" s="4" t="s">
        <v>379</v>
      </c>
      <c r="C26" s="9" t="n">
        <v>0.01</v>
      </c>
      <c r="D26" s="9" t="n">
        <v>11.5</v>
      </c>
    </row>
    <row r="27" spans="1:6">
      <c r="A27" s="4" t="s">
        <v>380</v>
      </c>
      <c r="D27" s="4" t="s">
        <v>354</v>
      </c>
    </row>
    <row r="28" spans="1:6">
      <c r="A28" s="4" t="s">
        <v>381</v>
      </c>
      <c r="C28" s="5" t="n">
        <v>21</v>
      </c>
    </row>
    <row r="29" spans="1:6">
      <c r="A29" s="4" t="s">
        <v>382</v>
      </c>
      <c r="D29" s="4" t="s">
        <v>383</v>
      </c>
    </row>
    <row r="30" spans="1:6">
      <c r="A30" s="4" t="s">
        <v>384</v>
      </c>
      <c r="D30" s="6" t="n">
        <v>250000</v>
      </c>
    </row>
    <row r="31" spans="1:6">
      <c r="A31" s="4" t="s">
        <v>385</v>
      </c>
      <c r="D31" s="5" t="n">
        <v>100</v>
      </c>
    </row>
    <row r="32" spans="1:6">
      <c r="A32" s="4" t="s">
        <v>289</v>
      </c>
      <c r="C32" s="5" t="n">
        <v>2545000</v>
      </c>
    </row>
    <row r="33" spans="1:6">
      <c r="A33" s="4" t="s">
        <v>386</v>
      </c>
      <c r="D33" s="4" t="s">
        <v>354</v>
      </c>
    </row>
    <row r="34" spans="1:6">
      <c r="A34" s="4" t="s">
        <v>387</v>
      </c>
      <c r="D34" s="4" t="s">
        <v>388</v>
      </c>
    </row>
    <row r="35" spans="1:6">
      <c r="A35" s="4" t="s">
        <v>389</v>
      </c>
    </row>
    <row r="36" spans="1:6">
      <c r="A36" s="4" t="s">
        <v>371</v>
      </c>
      <c r="D36" s="6" t="n">
        <v>52000</v>
      </c>
    </row>
    <row r="37" spans="1:6">
      <c r="A37" s="4" t="s">
        <v>311</v>
      </c>
    </row>
    <row r="38" spans="1:6">
      <c r="A38" s="4" t="s">
        <v>371</v>
      </c>
      <c r="B38" s="6" t="n">
        <v>200000</v>
      </c>
    </row>
    <row r="39" spans="1:6">
      <c r="A39" s="4" t="s">
        <v>373</v>
      </c>
      <c r="B39" s="5" t="n">
        <v>110000</v>
      </c>
    </row>
    <row r="40" spans="1:6">
      <c r="A40" s="4" t="s">
        <v>46</v>
      </c>
      <c r="B40" s="6" t="n">
        <v>70000</v>
      </c>
    </row>
    <row r="41" spans="1:6">
      <c r="A41" s="4" t="s">
        <v>390</v>
      </c>
      <c r="D41" s="6" t="n">
        <v>750000</v>
      </c>
    </row>
    <row r="42" spans="1:6">
      <c r="A42" s="4" t="s">
        <v>312</v>
      </c>
      <c r="B42" s="5" t="n">
        <v>2000000</v>
      </c>
    </row>
    <row r="43" spans="1:6">
      <c r="A43" s="4" t="s">
        <v>391</v>
      </c>
    </row>
    <row r="44" spans="1:6">
      <c r="A44" s="4" t="s">
        <v>392</v>
      </c>
      <c r="D44" s="6" t="n">
        <v>1</v>
      </c>
    </row>
    <row r="45" spans="1:6">
      <c r="A45" s="4" t="s">
        <v>379</v>
      </c>
      <c r="D45" s="9" t="n">
        <v>11.5</v>
      </c>
    </row>
    <row r="46" spans="1:6">
      <c r="A46" s="4" t="s">
        <v>380</v>
      </c>
      <c r="D46" s="4" t="s">
        <v>354</v>
      </c>
    </row>
    <row r="47" spans="1:6">
      <c r="A47" s="4" t="s">
        <v>393</v>
      </c>
    </row>
    <row r="48" spans="1:6">
      <c r="A48" s="4" t="s">
        <v>371</v>
      </c>
      <c r="D48" s="6" t="n">
        <v>2000</v>
      </c>
    </row>
    <row r="49" spans="1:6">
      <c r="A49" s="4" t="s">
        <v>315</v>
      </c>
    </row>
    <row r="50" spans="1:6">
      <c r="A50" s="4" t="s">
        <v>371</v>
      </c>
      <c r="B50" s="6" t="n">
        <v>200000</v>
      </c>
    </row>
    <row r="51" spans="1:6">
      <c r="A51" s="4" t="s">
        <v>372</v>
      </c>
      <c r="B51" s="5" t="n">
        <v>10</v>
      </c>
    </row>
    <row r="52" spans="1:6">
      <c r="A52" s="4" t="s">
        <v>312</v>
      </c>
      <c r="B52" s="5" t="n">
        <v>2000000</v>
      </c>
    </row>
    <row r="53" spans="1:6">
      <c r="A53" s="4" t="s">
        <v>384</v>
      </c>
      <c r="D53" s="6" t="n">
        <v>260000</v>
      </c>
    </row>
    <row r="54" spans="1:6">
      <c r="A54" s="4" t="s">
        <v>385</v>
      </c>
      <c r="D54" s="5" t="n">
        <v>2990000</v>
      </c>
    </row>
    <row r="55" spans="1:6">
      <c r="A55" s="4" t="s">
        <v>316</v>
      </c>
    </row>
    <row r="56" spans="1:6">
      <c r="A56" s="4" t="s">
        <v>371</v>
      </c>
      <c r="B56" s="6" t="n">
        <v>7000</v>
      </c>
      <c r="D56" s="6" t="n">
        <v>254500</v>
      </c>
    </row>
    <row r="57" spans="1:6">
      <c r="A57" s="4" t="s">
        <v>372</v>
      </c>
      <c r="D57" s="5" t="n">
        <v>10</v>
      </c>
    </row>
    <row r="58" spans="1:6">
      <c r="A58" s="4" t="s">
        <v>379</v>
      </c>
      <c r="D58" s="5" t="n">
        <v>4</v>
      </c>
    </row>
    <row r="59" spans="1:6">
      <c r="A59" s="4" t="s">
        <v>380</v>
      </c>
      <c r="D59" s="4" t="s">
        <v>354</v>
      </c>
    </row>
    <row r="60" spans="1:6">
      <c r="A60" s="4" t="s">
        <v>312</v>
      </c>
      <c r="B60" s="5" t="n">
        <v>70000</v>
      </c>
    </row>
    <row r="61" spans="1:6">
      <c r="A61" s="4" t="s">
        <v>289</v>
      </c>
      <c r="D61" s="5" t="n">
        <v>2545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6"/>
    <col customWidth="1" max="3" min="3" width="13"/>
  </cols>
  <sheetData>
    <row r="1" spans="1:3">
      <c r="A1" s="1" t="s">
        <v>394</v>
      </c>
      <c r="B1" s="2" t="s">
        <v>1</v>
      </c>
    </row>
    <row r="2" spans="1:3">
      <c r="B2" s="2" t="s">
        <v>2</v>
      </c>
      <c r="C2" s="2" t="s">
        <v>23</v>
      </c>
    </row>
    <row r="3" spans="1:3">
      <c r="A3" s="3" t="s">
        <v>187</v>
      </c>
    </row>
    <row r="4" spans="1:3">
      <c r="A4" s="4" t="s">
        <v>137</v>
      </c>
      <c r="B4" s="5" t="n">
        <v>5298</v>
      </c>
      <c r="C4" s="4" t="s">
        <v>27</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395</v>
      </c>
      <c r="B1" s="2" t="s">
        <v>2</v>
      </c>
      <c r="C1" s="2" t="s">
        <v>23</v>
      </c>
    </row>
    <row r="2" spans="1:3">
      <c r="A2" s="3" t="s">
        <v>187</v>
      </c>
    </row>
    <row r="3" spans="1:3">
      <c r="A3" s="4" t="s">
        <v>396</v>
      </c>
      <c r="B3" s="5" t="n">
        <v>14818</v>
      </c>
    </row>
    <row r="4" spans="1:3">
      <c r="A4" s="4" t="s">
        <v>32</v>
      </c>
      <c r="B4" s="6" t="n">
        <v>107711</v>
      </c>
    </row>
    <row r="5" spans="1:3">
      <c r="A5" s="4" t="s">
        <v>397</v>
      </c>
      <c r="B5" s="6" t="n">
        <v>122529</v>
      </c>
    </row>
    <row r="6" spans="1:3">
      <c r="A6" s="4" t="s">
        <v>398</v>
      </c>
      <c r="B6" s="6" t="n">
        <v>-5298</v>
      </c>
    </row>
    <row r="7" spans="1:3">
      <c r="A7" s="4" t="s">
        <v>399</v>
      </c>
      <c r="B7" s="5" t="n">
        <v>117231</v>
      </c>
      <c r="C7" s="4" t="s">
        <v>2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6"/>
    <col customWidth="1" max="3" min="3" width="13"/>
  </cols>
  <sheetData>
    <row r="1" spans="1:3">
      <c r="A1" s="1" t="s">
        <v>400</v>
      </c>
      <c r="B1" s="2" t="s">
        <v>1</v>
      </c>
    </row>
    <row r="2" spans="1:3">
      <c r="B2" s="2" t="s">
        <v>2</v>
      </c>
      <c r="C2" s="2" t="s">
        <v>23</v>
      </c>
    </row>
    <row r="3" spans="1:3">
      <c r="A3" s="3" t="s">
        <v>190</v>
      </c>
    </row>
    <row r="4" spans="1:3">
      <c r="A4" s="4" t="s">
        <v>138</v>
      </c>
      <c r="B4" s="5" t="n">
        <v>85677</v>
      </c>
      <c r="C4" s="4" t="s">
        <v>27</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0"/>
    <col customWidth="1" max="2" min="2" width="17"/>
    <col customWidth="1" max="3" min="3" width="13"/>
  </cols>
  <sheetData>
    <row r="1" spans="1:3">
      <c r="A1" s="1" t="s">
        <v>401</v>
      </c>
      <c r="B1" s="2" t="s">
        <v>1</v>
      </c>
    </row>
    <row r="2" spans="1:3">
      <c r="B2" s="2" t="s">
        <v>2</v>
      </c>
      <c r="C2" s="2" t="s">
        <v>23</v>
      </c>
    </row>
    <row r="3" spans="1:3">
      <c r="A3" s="4" t="s">
        <v>402</v>
      </c>
      <c r="B3" s="5" t="n">
        <v>1614118</v>
      </c>
    </row>
    <row r="4" spans="1:3">
      <c r="A4" s="4" t="s">
        <v>403</v>
      </c>
      <c r="B4" s="6" t="n">
        <v>85677</v>
      </c>
    </row>
    <row r="5" spans="1:3">
      <c r="A5" s="4" t="s">
        <v>404</v>
      </c>
      <c r="B5" s="5" t="n">
        <v>1528441</v>
      </c>
      <c r="C5" s="4" t="s">
        <v>27</v>
      </c>
    </row>
    <row r="6" spans="1:3">
      <c r="A6" s="4" t="s">
        <v>405</v>
      </c>
    </row>
    <row r="7" spans="1:3">
      <c r="A7" s="4" t="s">
        <v>406</v>
      </c>
      <c r="B7" s="4" t="s">
        <v>407</v>
      </c>
    </row>
    <row r="8" spans="1:3">
      <c r="A8" s="4" t="s">
        <v>408</v>
      </c>
      <c r="B8" s="5" t="n">
        <v>1023118</v>
      </c>
    </row>
    <row r="9" spans="1:3">
      <c r="A9" s="4" t="s">
        <v>403</v>
      </c>
      <c r="B9" s="6" t="n">
        <v>85260</v>
      </c>
    </row>
    <row r="10" spans="1:3">
      <c r="A10" s="4" t="s">
        <v>404</v>
      </c>
      <c r="B10" s="5" t="n">
        <v>937858</v>
      </c>
    </row>
    <row r="11" spans="1:3">
      <c r="A11" s="4" t="s">
        <v>409</v>
      </c>
    </row>
    <row r="12" spans="1:3">
      <c r="A12" s="4" t="s">
        <v>410</v>
      </c>
      <c r="B12" s="4" t="s">
        <v>411</v>
      </c>
    </row>
    <row r="13" spans="1:3">
      <c r="A13" s="4" t="s">
        <v>412</v>
      </c>
      <c r="B13" s="5" t="n">
        <v>588000</v>
      </c>
    </row>
    <row r="14" spans="1:3">
      <c r="A14" s="4" t="s">
        <v>403</v>
      </c>
      <c r="B14" s="4" t="s">
        <v>27</v>
      </c>
    </row>
    <row r="15" spans="1:3">
      <c r="A15" s="4" t="s">
        <v>404</v>
      </c>
      <c r="B15" s="5" t="n">
        <v>588000</v>
      </c>
    </row>
    <row r="16" spans="1:3">
      <c r="A16" s="4" t="s">
        <v>413</v>
      </c>
    </row>
    <row r="17" spans="1:3">
      <c r="A17" s="4" t="s">
        <v>406</v>
      </c>
      <c r="B17" s="4" t="s">
        <v>414</v>
      </c>
    </row>
    <row r="18" spans="1:3">
      <c r="A18" s="4" t="s">
        <v>408</v>
      </c>
      <c r="B18" s="5" t="n">
        <v>3000</v>
      </c>
    </row>
    <row r="19" spans="1:3">
      <c r="A19" s="4" t="s">
        <v>403</v>
      </c>
      <c r="B19" s="6" t="n">
        <v>417</v>
      </c>
    </row>
    <row r="20" spans="1:3">
      <c r="A20" s="4" t="s">
        <v>404</v>
      </c>
      <c r="B20" s="5" t="n">
        <v>258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0"/>
  </cols>
  <sheetData>
    <row r="1" spans="1:2">
      <c r="A1" s="1" t="s">
        <v>415</v>
      </c>
      <c r="B1" s="2" t="s">
        <v>416</v>
      </c>
    </row>
    <row r="2" spans="1:2">
      <c r="A2" s="4" t="s">
        <v>417</v>
      </c>
      <c r="B2" s="5" t="n">
        <v>205624</v>
      </c>
    </row>
    <row r="3" spans="1:2">
      <c r="A3" s="4" t="s">
        <v>418</v>
      </c>
      <c r="B3" s="6" t="n">
        <v>205624</v>
      </c>
    </row>
    <row r="4" spans="1:2">
      <c r="A4" s="4" t="s">
        <v>419</v>
      </c>
      <c r="B4" s="6" t="n">
        <v>205207</v>
      </c>
    </row>
    <row r="5" spans="1:2">
      <c r="A5" s="4" t="s">
        <v>420</v>
      </c>
      <c r="B5" s="6" t="n">
        <v>204624</v>
      </c>
    </row>
    <row r="6" spans="1:2">
      <c r="A6" s="4" t="s">
        <v>421</v>
      </c>
      <c r="B6" s="6" t="n">
        <v>119362</v>
      </c>
    </row>
    <row r="7" spans="1:2">
      <c r="A7" s="4" t="s">
        <v>422</v>
      </c>
      <c r="B7" s="4" t="s">
        <v>27</v>
      </c>
    </row>
    <row r="8" spans="1:2">
      <c r="A8" s="4" t="s">
        <v>88</v>
      </c>
      <c r="B8" s="6" t="n">
        <v>940441</v>
      </c>
    </row>
    <row r="9" spans="1:2">
      <c r="A9" s="4" t="s">
        <v>405</v>
      </c>
    </row>
    <row r="10" spans="1:2">
      <c r="A10" s="4" t="s">
        <v>417</v>
      </c>
      <c r="B10" s="6" t="n">
        <v>204624</v>
      </c>
    </row>
    <row r="11" spans="1:2">
      <c r="A11" s="4" t="s">
        <v>418</v>
      </c>
      <c r="B11" s="6" t="n">
        <v>204624</v>
      </c>
    </row>
    <row r="12" spans="1:2">
      <c r="A12" s="4" t="s">
        <v>419</v>
      </c>
      <c r="B12" s="6" t="n">
        <v>204624</v>
      </c>
    </row>
    <row r="13" spans="1:2">
      <c r="A13" s="4" t="s">
        <v>420</v>
      </c>
      <c r="B13" s="6" t="n">
        <v>204624</v>
      </c>
    </row>
    <row r="14" spans="1:2">
      <c r="A14" s="4" t="s">
        <v>421</v>
      </c>
      <c r="B14" s="6" t="n">
        <v>119362</v>
      </c>
    </row>
    <row r="15" spans="1:2">
      <c r="A15" s="4" t="s">
        <v>422</v>
      </c>
      <c r="B15" s="4" t="s">
        <v>27</v>
      </c>
    </row>
    <row r="16" spans="1:2">
      <c r="A16" s="4" t="s">
        <v>88</v>
      </c>
      <c r="B16" s="6" t="n">
        <v>937858</v>
      </c>
    </row>
    <row r="17" spans="1:2">
      <c r="A17" s="4" t="s">
        <v>413</v>
      </c>
    </row>
    <row r="18" spans="1:2">
      <c r="A18" s="4" t="s">
        <v>417</v>
      </c>
      <c r="B18" s="6" t="n">
        <v>1000</v>
      </c>
    </row>
    <row r="19" spans="1:2">
      <c r="A19" s="4" t="s">
        <v>418</v>
      </c>
      <c r="B19" s="6" t="n">
        <v>1000</v>
      </c>
    </row>
    <row r="20" spans="1:2">
      <c r="A20" s="4" t="s">
        <v>419</v>
      </c>
      <c r="B20" s="6" t="n">
        <v>583</v>
      </c>
    </row>
    <row r="21" spans="1:2">
      <c r="A21" s="4" t="s">
        <v>420</v>
      </c>
      <c r="B21" s="4" t="s">
        <v>27</v>
      </c>
    </row>
    <row r="22" spans="1:2">
      <c r="A22" s="4" t="s">
        <v>421</v>
      </c>
      <c r="B22" s="4" t="s">
        <v>27</v>
      </c>
    </row>
    <row r="23" spans="1:2">
      <c r="A23" s="4" t="s">
        <v>422</v>
      </c>
      <c r="B23" s="4" t="s">
        <v>27</v>
      </c>
    </row>
    <row r="24" spans="1:2">
      <c r="A24" s="4" t="s">
        <v>88</v>
      </c>
      <c r="B24" s="5" t="n">
        <v>258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3"/>
  </cols>
  <sheetData>
    <row r="1" spans="1:5">
      <c r="A1" s="1" t="s">
        <v>423</v>
      </c>
      <c r="B1" s="2" t="s">
        <v>424</v>
      </c>
      <c r="C1" s="2" t="s">
        <v>425</v>
      </c>
      <c r="D1" s="2" t="s">
        <v>2</v>
      </c>
      <c r="E1" s="2" t="s">
        <v>23</v>
      </c>
    </row>
    <row r="2" spans="1:5">
      <c r="A2" s="4" t="s">
        <v>426</v>
      </c>
      <c r="B2" s="6" t="n">
        <v>700000</v>
      </c>
      <c r="C2" s="6" t="n">
        <v>300000</v>
      </c>
      <c r="D2" s="6" t="n">
        <v>2000000</v>
      </c>
    </row>
    <row r="3" spans="1:5">
      <c r="A3" s="4" t="s">
        <v>427</v>
      </c>
      <c r="E3" s="5" t="n">
        <v>6090000</v>
      </c>
    </row>
    <row r="4" spans="1:5">
      <c r="A4" s="4" t="s">
        <v>70</v>
      </c>
      <c r="D4" s="5" t="n">
        <v>38000</v>
      </c>
    </row>
    <row r="5" spans="1:5">
      <c r="A5" s="4" t="s">
        <v>101</v>
      </c>
      <c r="D5" s="5" t="n">
        <v>400000</v>
      </c>
    </row>
    <row r="6" spans="1:5">
      <c r="A6" s="4" t="s">
        <v>428</v>
      </c>
    </row>
    <row r="7" spans="1:5">
      <c r="A7" s="4" t="s">
        <v>426</v>
      </c>
      <c r="E7" s="6" t="n">
        <v>3000000</v>
      </c>
    </row>
    <row r="8" spans="1:5">
      <c r="A8" s="4" t="s">
        <v>427</v>
      </c>
      <c r="E8" s="5" t="n">
        <v>609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429</v>
      </c>
      <c r="B1" s="2" t="s">
        <v>1</v>
      </c>
    </row>
    <row r="2" spans="1:2">
      <c r="B2" s="2" t="s">
        <v>322</v>
      </c>
    </row>
    <row r="3" spans="1:2">
      <c r="A3" s="4" t="s">
        <v>88</v>
      </c>
      <c r="B3" s="5" t="n">
        <v>6090000</v>
      </c>
    </row>
    <row r="4" spans="1:2">
      <c r="A4" s="4" t="s">
        <v>428</v>
      </c>
    </row>
    <row r="5" spans="1:2">
      <c r="A5" s="4" t="s">
        <v>88</v>
      </c>
      <c r="B5" s="5" t="n">
        <v>6090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430</v>
      </c>
      <c r="B1" s="2" t="s">
        <v>2</v>
      </c>
      <c r="C1" s="2" t="s">
        <v>23</v>
      </c>
    </row>
    <row r="2" spans="1:3">
      <c r="A2" s="4" t="s">
        <v>431</v>
      </c>
      <c r="B2" s="5" t="n">
        <v>4456250</v>
      </c>
      <c r="C2" s="4" t="s">
        <v>27</v>
      </c>
    </row>
    <row r="3" spans="1:3">
      <c r="A3" s="4" t="s">
        <v>432</v>
      </c>
    </row>
    <row r="4" spans="1:3">
      <c r="A4" s="4" t="s">
        <v>433</v>
      </c>
      <c r="B4" s="6" t="n">
        <v>76000</v>
      </c>
    </row>
    <row r="5" spans="1:3">
      <c r="A5" s="4" t="s">
        <v>434</v>
      </c>
      <c r="B5" s="6" t="n">
        <v>588000</v>
      </c>
    </row>
    <row r="6" spans="1:3">
      <c r="A6" s="4" t="s">
        <v>435</v>
      </c>
      <c r="B6" s="6" t="n">
        <v>-56000</v>
      </c>
    </row>
    <row r="7" spans="1:3">
      <c r="A7" s="4" t="s">
        <v>431</v>
      </c>
      <c r="B7" s="6" t="n">
        <v>4455882</v>
      </c>
    </row>
    <row r="8" spans="1:3">
      <c r="A8" s="4" t="s">
        <v>88</v>
      </c>
      <c r="B8" s="6" t="n">
        <v>6090000</v>
      </c>
    </row>
    <row r="9" spans="1:3">
      <c r="A9" s="4" t="s">
        <v>436</v>
      </c>
    </row>
    <row r="10" spans="1:3">
      <c r="A10" s="4" t="s">
        <v>437</v>
      </c>
      <c r="B10" s="6" t="n">
        <v>3000</v>
      </c>
    </row>
    <row r="11" spans="1:3">
      <c r="A11" s="4" t="s">
        <v>438</v>
      </c>
    </row>
    <row r="12" spans="1:3">
      <c r="A12" s="4" t="s">
        <v>437</v>
      </c>
      <c r="B12" s="5" t="n">
        <v>102311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439</v>
      </c>
      <c r="B1" s="2" t="s">
        <v>1</v>
      </c>
    </row>
    <row r="2" spans="1:3">
      <c r="B2" s="2" t="s">
        <v>2</v>
      </c>
      <c r="C2" s="2" t="s">
        <v>23</v>
      </c>
    </row>
    <row r="3" spans="1:3">
      <c r="A3" s="4" t="s">
        <v>440</v>
      </c>
      <c r="B3" s="5" t="n">
        <v>53932</v>
      </c>
      <c r="C3" s="4" t="s">
        <v>27</v>
      </c>
    </row>
    <row r="4" spans="1:3">
      <c r="A4" s="4" t="s">
        <v>441</v>
      </c>
      <c r="B4" s="5" t="n">
        <v>-3767067</v>
      </c>
      <c r="C4" s="5" t="n">
        <v>-210657</v>
      </c>
    </row>
    <row r="5" spans="1:3">
      <c r="A5" s="4" t="s">
        <v>442</v>
      </c>
      <c r="B5" s="9" t="n">
        <v>-1.06</v>
      </c>
      <c r="C5" s="5"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1"/>
    <col customWidth="1" max="2" min="2" width="16"/>
    <col customWidth="1" max="3" min="3" width="13"/>
  </cols>
  <sheetData>
    <row r="1" spans="1:3">
      <c r="A1" s="1" t="s">
        <v>69</v>
      </c>
      <c r="B1" s="2" t="s">
        <v>1</v>
      </c>
    </row>
    <row r="2" spans="1:3">
      <c r="B2" s="2" t="s">
        <v>2</v>
      </c>
      <c r="C2" s="2" t="s">
        <v>23</v>
      </c>
    </row>
    <row r="3" spans="1:3">
      <c r="A3" s="3" t="s">
        <v>70</v>
      </c>
    </row>
    <row r="4" spans="1:3">
      <c r="A4" s="4" t="s">
        <v>70</v>
      </c>
      <c r="B4" s="5" t="n">
        <v>37995</v>
      </c>
      <c r="C4" s="4" t="s">
        <v>27</v>
      </c>
    </row>
    <row r="5" spans="1:3">
      <c r="A5" s="3" t="s">
        <v>71</v>
      </c>
    </row>
    <row r="6" spans="1:3">
      <c r="A6" s="4" t="s">
        <v>72</v>
      </c>
      <c r="B6" s="6" t="n">
        <v>-4353189</v>
      </c>
      <c r="C6" s="6" t="n">
        <v>-530564</v>
      </c>
    </row>
    <row r="7" spans="1:3">
      <c r="A7" s="4" t="s">
        <v>73</v>
      </c>
      <c r="B7" s="6" t="n">
        <v>-4315194</v>
      </c>
      <c r="C7" s="6" t="n">
        <v>-530564</v>
      </c>
    </row>
    <row r="8" spans="1:3">
      <c r="A8" s="3" t="s">
        <v>74</v>
      </c>
    </row>
    <row r="9" spans="1:3">
      <c r="A9" s="4" t="s">
        <v>75</v>
      </c>
      <c r="B9" s="6" t="n">
        <v>369206</v>
      </c>
      <c r="C9" s="4" t="s">
        <v>27</v>
      </c>
    </row>
    <row r="10" spans="1:3">
      <c r="A10" s="4" t="s">
        <v>76</v>
      </c>
      <c r="B10" s="6" t="n">
        <v>-23268</v>
      </c>
      <c r="C10" s="4" t="s">
        <v>27</v>
      </c>
    </row>
    <row r="11" spans="1:3">
      <c r="A11" s="4" t="s">
        <v>77</v>
      </c>
      <c r="B11" s="6" t="n">
        <v>403984</v>
      </c>
      <c r="C11" s="6" t="n">
        <v>521702</v>
      </c>
    </row>
    <row r="12" spans="1:3">
      <c r="A12" s="4" t="s">
        <v>78</v>
      </c>
      <c r="B12" s="6" t="n">
        <v>749922</v>
      </c>
      <c r="C12" s="6" t="n">
        <v>521702</v>
      </c>
    </row>
    <row r="13" spans="1:3">
      <c r="A13" s="4" t="s">
        <v>79</v>
      </c>
      <c r="B13" s="6" t="n">
        <v>-3565272</v>
      </c>
      <c r="C13" s="6" t="n">
        <v>-8862</v>
      </c>
    </row>
    <row r="14" spans="1:3">
      <c r="A14" s="4" t="s">
        <v>80</v>
      </c>
      <c r="B14" s="4" t="s">
        <v>27</v>
      </c>
      <c r="C14" s="4" t="s">
        <v>27</v>
      </c>
    </row>
    <row r="15" spans="1:3">
      <c r="A15" s="4" t="s">
        <v>81</v>
      </c>
      <c r="B15" s="5" t="n">
        <v>-3565272</v>
      </c>
      <c r="C15" s="5" t="n">
        <v>-8862</v>
      </c>
    </row>
    <row r="16" spans="1:3">
      <c r="A16" s="4" t="s">
        <v>82</v>
      </c>
      <c r="B16" s="5" t="n">
        <v>-1</v>
      </c>
      <c r="C16" s="5" t="n">
        <v>0</v>
      </c>
    </row>
    <row r="17" spans="1:3">
      <c r="A17" s="4" t="s">
        <v>83</v>
      </c>
      <c r="B17" s="6" t="n">
        <v>3566488</v>
      </c>
      <c r="C17" s="6" t="n">
        <v>205079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80"/>
    <col customWidth="1" max="6" min="6" width="13"/>
    <col customWidth="1" max="7" min="7" width="13"/>
  </cols>
  <sheetData>
    <row r="1" spans="1:7">
      <c r="A1" s="1" t="s">
        <v>443</v>
      </c>
      <c r="B1" s="2" t="s">
        <v>286</v>
      </c>
      <c r="C1" s="2" t="s">
        <v>444</v>
      </c>
      <c r="D1" s="2" t="s">
        <v>444</v>
      </c>
      <c r="E1" s="2" t="s">
        <v>2</v>
      </c>
      <c r="F1" s="2" t="s">
        <v>23</v>
      </c>
      <c r="G1" s="2" t="s">
        <v>445</v>
      </c>
    </row>
    <row r="2" spans="1:7">
      <c r="A2" s="4" t="s">
        <v>156</v>
      </c>
      <c r="E2" s="5" t="n">
        <v>1925000</v>
      </c>
      <c r="F2" s="5" t="n">
        <v>2615000</v>
      </c>
    </row>
    <row r="3" spans="1:7">
      <c r="A3" s="4" t="s">
        <v>446</v>
      </c>
      <c r="E3" s="6" t="n">
        <v>4353189</v>
      </c>
      <c r="F3" s="6" t="n">
        <v>530564</v>
      </c>
    </row>
    <row r="4" spans="1:7">
      <c r="A4" s="4" t="s">
        <v>447</v>
      </c>
      <c r="E4" s="4" t="s">
        <v>27</v>
      </c>
      <c r="F4" s="6" t="n">
        <v>120089</v>
      </c>
    </row>
    <row r="5" spans="1:7">
      <c r="A5" s="4" t="s">
        <v>448</v>
      </c>
      <c r="E5" s="5" t="n">
        <v>93761</v>
      </c>
      <c r="F5" s="5" t="n">
        <v>81618</v>
      </c>
    </row>
    <row r="6" spans="1:7">
      <c r="A6" s="4" t="s">
        <v>316</v>
      </c>
    </row>
    <row r="7" spans="1:7">
      <c r="A7" s="4" t="s">
        <v>449</v>
      </c>
      <c r="E7" s="5" t="n">
        <v>10</v>
      </c>
    </row>
    <row r="8" spans="1:7">
      <c r="A8" s="4" t="s">
        <v>305</v>
      </c>
      <c r="B8" s="6" t="n">
        <v>7000</v>
      </c>
      <c r="E8" s="6" t="n">
        <v>254500</v>
      </c>
    </row>
    <row r="9" spans="1:7">
      <c r="A9" s="4" t="s">
        <v>156</v>
      </c>
      <c r="E9" s="5" t="n">
        <v>2545000</v>
      </c>
    </row>
    <row r="10" spans="1:7">
      <c r="A10" s="4" t="s">
        <v>85</v>
      </c>
    </row>
    <row r="11" spans="1:7">
      <c r="A11" s="4" t="s">
        <v>450</v>
      </c>
      <c r="E11" s="6" t="n">
        <v>7003975</v>
      </c>
      <c r="F11" s="6" t="n">
        <v>2252743</v>
      </c>
      <c r="G11" s="6" t="n">
        <v>1437500</v>
      </c>
    </row>
    <row r="12" spans="1:7">
      <c r="A12" s="4" t="s">
        <v>451</v>
      </c>
      <c r="F12" s="6" t="n">
        <v>-4560757</v>
      </c>
    </row>
    <row r="13" spans="1:7">
      <c r="A13" s="4" t="s">
        <v>299</v>
      </c>
    </row>
    <row r="14" spans="1:7">
      <c r="A14" s="4" t="s">
        <v>451</v>
      </c>
      <c r="E14" s="6" t="n">
        <v>137500</v>
      </c>
    </row>
    <row r="15" spans="1:7">
      <c r="A15" s="4" t="s">
        <v>452</v>
      </c>
      <c r="E15" s="4" t="s">
        <v>453</v>
      </c>
    </row>
    <row r="16" spans="1:7">
      <c r="A16" s="4" t="s">
        <v>300</v>
      </c>
      <c r="E16" s="6" t="n">
        <v>26250</v>
      </c>
    </row>
    <row r="17" spans="1:7">
      <c r="A17" s="4" t="s">
        <v>454</v>
      </c>
      <c r="E17" s="5" t="n">
        <v>10000</v>
      </c>
    </row>
    <row r="18" spans="1:7">
      <c r="A18" s="4" t="s">
        <v>446</v>
      </c>
      <c r="C18" s="5" t="n">
        <v>30080</v>
      </c>
    </row>
    <row r="19" spans="1:7">
      <c r="A19" s="4" t="s">
        <v>455</v>
      </c>
      <c r="E19" s="5" t="n">
        <v>201707</v>
      </c>
    </row>
    <row r="20" spans="1:7">
      <c r="A20" s="4" t="s">
        <v>456</v>
      </c>
      <c r="E20" s="4" t="s">
        <v>457</v>
      </c>
    </row>
    <row r="21" spans="1:7">
      <c r="A21" s="4" t="s">
        <v>447</v>
      </c>
      <c r="D21" s="5" t="n">
        <v>120089</v>
      </c>
    </row>
    <row r="22" spans="1:7">
      <c r="A22" s="4" t="s">
        <v>458</v>
      </c>
    </row>
    <row r="23" spans="1:7">
      <c r="A23" s="4" t="s">
        <v>449</v>
      </c>
      <c r="B23" s="5" t="n">
        <v>10</v>
      </c>
    </row>
    <row r="24" spans="1:7">
      <c r="A24" s="4" t="s">
        <v>305</v>
      </c>
      <c r="B24" s="6" t="n">
        <v>7000</v>
      </c>
    </row>
    <row r="25" spans="1:7">
      <c r="A25" s="4" t="s">
        <v>459</v>
      </c>
    </row>
    <row r="26" spans="1:7">
      <c r="A26" s="4" t="s">
        <v>450</v>
      </c>
      <c r="G26" s="6" t="n">
        <v>1437500</v>
      </c>
    </row>
    <row r="27" spans="1:7">
      <c r="A27" s="4" t="s">
        <v>460</v>
      </c>
      <c r="G27" s="5" t="n">
        <v>25000</v>
      </c>
    </row>
    <row r="28" spans="1:7">
      <c r="A28" s="4" t="s">
        <v>449</v>
      </c>
      <c r="E28" s="5" t="n">
        <v>1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I68"/>
  <sheetViews>
    <sheetView workbookViewId="0">
      <selection activeCell="A1" sqref="A1"/>
    </sheetView>
  </sheetViews>
  <sheetFormatPr baseColWidth="8" defaultRowHeight="15" outlineLevelCol="0"/>
  <cols>
    <col customWidth="1" max="1" min="1" width="80"/>
    <col customWidth="1" max="2" min="2" width="20"/>
    <col customWidth="1" max="3" min="3" width="80"/>
    <col customWidth="1" max="4" min="4" width="21"/>
    <col customWidth="1" max="5" min="5" width="20"/>
    <col customWidth="1" max="6" min="6" width="37"/>
    <col customWidth="1" max="7" min="7" width="37"/>
    <col customWidth="1" max="8" min="8" width="80"/>
    <col customWidth="1" max="9" min="9" width="20"/>
  </cols>
  <sheetData>
    <row r="1" spans="1:9">
      <c r="A1" s="1" t="s">
        <v>461</v>
      </c>
      <c r="B1" s="2" t="s">
        <v>462</v>
      </c>
      <c r="C1" s="2" t="s">
        <v>463</v>
      </c>
      <c r="D1" s="2" t="s">
        <v>464</v>
      </c>
      <c r="E1" s="2" t="s">
        <v>465</v>
      </c>
      <c r="F1" s="2" t="s">
        <v>356</v>
      </c>
      <c r="G1" s="2" t="s">
        <v>357</v>
      </c>
      <c r="H1" s="2" t="s">
        <v>358</v>
      </c>
      <c r="I1" s="2" t="s">
        <v>322</v>
      </c>
    </row>
    <row r="2" spans="1:9">
      <c r="A2" s="4" t="s">
        <v>466</v>
      </c>
      <c r="H2" s="4" t="s">
        <v>467</v>
      </c>
    </row>
    <row r="3" spans="1:9">
      <c r="A3" s="4" t="s">
        <v>468</v>
      </c>
      <c r="H3" s="6" t="n">
        <v>490000</v>
      </c>
    </row>
    <row r="4" spans="1:9">
      <c r="A4" s="4" t="s">
        <v>469</v>
      </c>
      <c r="E4" s="6" t="n">
        <v>520000</v>
      </c>
    </row>
    <row r="5" spans="1:9">
      <c r="A5" s="4" t="s">
        <v>470</v>
      </c>
      <c r="H5" s="4" t="s">
        <v>471</v>
      </c>
    </row>
    <row r="6" spans="1:9">
      <c r="A6" s="4" t="s">
        <v>472</v>
      </c>
      <c r="H6" s="4" t="s">
        <v>473</v>
      </c>
    </row>
    <row r="7" spans="1:9">
      <c r="A7" s="4" t="s">
        <v>474</v>
      </c>
      <c r="H7" s="5" t="n">
        <v>100146</v>
      </c>
      <c r="I7" s="4" t="s">
        <v>27</v>
      </c>
    </row>
    <row r="8" spans="1:9">
      <c r="A8" s="4" t="s">
        <v>475</v>
      </c>
      <c r="H8" s="6" t="n">
        <v>100921</v>
      </c>
    </row>
    <row r="9" spans="1:9">
      <c r="A9" s="4" t="s">
        <v>476</v>
      </c>
      <c r="H9" s="6" t="n">
        <v>7000</v>
      </c>
    </row>
    <row r="10" spans="1:9">
      <c r="A10" s="4" t="s">
        <v>477</v>
      </c>
      <c r="H10" s="5" t="n">
        <v>10000</v>
      </c>
    </row>
    <row r="11" spans="1:9">
      <c r="A11" s="4" t="s">
        <v>478</v>
      </c>
    </row>
    <row r="12" spans="1:9">
      <c r="A12" s="4" t="s">
        <v>468</v>
      </c>
      <c r="H12" s="6" t="n">
        <v>220000</v>
      </c>
    </row>
    <row r="13" spans="1:9">
      <c r="A13" s="4" t="s">
        <v>479</v>
      </c>
    </row>
    <row r="14" spans="1:9">
      <c r="A14" s="4" t="s">
        <v>140</v>
      </c>
      <c r="C14" s="5" t="n">
        <v>300000</v>
      </c>
    </row>
    <row r="15" spans="1:9">
      <c r="A15" s="4" t="s">
        <v>480</v>
      </c>
    </row>
    <row r="16" spans="1:9">
      <c r="A16" s="4" t="s">
        <v>373</v>
      </c>
      <c r="D16" s="5" t="n">
        <v>20000</v>
      </c>
    </row>
    <row r="17" spans="1:9">
      <c r="A17" s="4" t="s">
        <v>337</v>
      </c>
      <c r="D17" s="5" t="n">
        <v>1800000</v>
      </c>
    </row>
    <row r="18" spans="1:9">
      <c r="A18" s="4" t="s">
        <v>481</v>
      </c>
      <c r="D18" s="4" t="s">
        <v>482</v>
      </c>
    </row>
    <row r="19" spans="1:9">
      <c r="A19" s="4" t="s">
        <v>483</v>
      </c>
    </row>
    <row r="20" spans="1:9">
      <c r="A20" s="4" t="s">
        <v>481</v>
      </c>
      <c r="D20" s="4" t="s">
        <v>484</v>
      </c>
    </row>
    <row r="21" spans="1:9">
      <c r="A21" s="4" t="s">
        <v>485</v>
      </c>
    </row>
    <row r="22" spans="1:9">
      <c r="A22" s="4" t="s">
        <v>481</v>
      </c>
      <c r="D22" s="4" t="s">
        <v>471</v>
      </c>
    </row>
    <row r="23" spans="1:9">
      <c r="A23" s="4" t="s">
        <v>486</v>
      </c>
    </row>
    <row r="24" spans="1:9">
      <c r="A24" s="4" t="s">
        <v>481</v>
      </c>
      <c r="D24" s="4" t="s">
        <v>487</v>
      </c>
    </row>
    <row r="25" spans="1:9">
      <c r="A25" s="4" t="s">
        <v>488</v>
      </c>
    </row>
    <row r="26" spans="1:9">
      <c r="A26" s="4" t="s">
        <v>489</v>
      </c>
      <c r="D26" s="4" t="s">
        <v>471</v>
      </c>
    </row>
    <row r="27" spans="1:9">
      <c r="A27" s="4" t="s">
        <v>490</v>
      </c>
    </row>
    <row r="28" spans="1:9">
      <c r="A28" s="4" t="s">
        <v>481</v>
      </c>
      <c r="D28" s="4" t="s">
        <v>491</v>
      </c>
    </row>
    <row r="29" spans="1:9">
      <c r="A29" s="4" t="s">
        <v>492</v>
      </c>
    </row>
    <row r="30" spans="1:9">
      <c r="A30" s="4" t="s">
        <v>469</v>
      </c>
      <c r="B30" s="6" t="n">
        <v>193648</v>
      </c>
    </row>
    <row r="31" spans="1:9">
      <c r="A31" s="4" t="s">
        <v>493</v>
      </c>
    </row>
    <row r="32" spans="1:9">
      <c r="A32" s="4" t="s">
        <v>494</v>
      </c>
      <c r="C32" s="5" t="n">
        <v>500000</v>
      </c>
    </row>
    <row r="33" spans="1:9">
      <c r="A33" s="4" t="s">
        <v>495</v>
      </c>
      <c r="C33" s="4" t="s">
        <v>496</v>
      </c>
    </row>
    <row r="34" spans="1:9">
      <c r="A34" s="4" t="s">
        <v>497</v>
      </c>
      <c r="C34" s="4" t="s">
        <v>498</v>
      </c>
    </row>
    <row r="35" spans="1:9">
      <c r="A35" s="4" t="s">
        <v>499</v>
      </c>
      <c r="C35" s="4" t="s">
        <v>500</v>
      </c>
    </row>
    <row r="36" spans="1:9">
      <c r="A36" s="4" t="s">
        <v>501</v>
      </c>
      <c r="C36" s="4" t="s">
        <v>502</v>
      </c>
    </row>
    <row r="37" spans="1:9">
      <c r="A37" s="4" t="s">
        <v>503</v>
      </c>
      <c r="C37" s="6" t="n">
        <v>20</v>
      </c>
    </row>
    <row r="38" spans="1:9">
      <c r="A38" s="4" t="s">
        <v>504</v>
      </c>
      <c r="C38" s="9" t="n">
        <v>1.93</v>
      </c>
    </row>
    <row r="39" spans="1:9">
      <c r="A39" s="4" t="s">
        <v>505</v>
      </c>
      <c r="C39" s="4" t="s">
        <v>506</v>
      </c>
    </row>
    <row r="40" spans="1:9">
      <c r="A40" s="4" t="s">
        <v>507</v>
      </c>
    </row>
    <row r="41" spans="1:9">
      <c r="A41" s="4" t="s">
        <v>494</v>
      </c>
      <c r="C41" s="5" t="n">
        <v>1000000</v>
      </c>
    </row>
    <row r="42" spans="1:9">
      <c r="A42" s="4" t="s">
        <v>497</v>
      </c>
      <c r="C42" s="4" t="s">
        <v>498</v>
      </c>
    </row>
    <row r="43" spans="1:9">
      <c r="A43" s="4" t="s">
        <v>503</v>
      </c>
      <c r="C43" s="6" t="n">
        <v>5</v>
      </c>
    </row>
    <row r="44" spans="1:9">
      <c r="A44" s="4" t="s">
        <v>508</v>
      </c>
      <c r="C44" s="4" t="s">
        <v>509</v>
      </c>
    </row>
    <row r="45" spans="1:9">
      <c r="A45" s="4" t="s">
        <v>510</v>
      </c>
    </row>
    <row r="46" spans="1:9">
      <c r="A46" s="4" t="s">
        <v>337</v>
      </c>
      <c r="C46" s="5" t="n">
        <v>1800000</v>
      </c>
    </row>
    <row r="47" spans="1:9">
      <c r="A47" s="4" t="s">
        <v>511</v>
      </c>
    </row>
    <row r="48" spans="1:9">
      <c r="A48" s="4" t="s">
        <v>140</v>
      </c>
      <c r="C48" s="5" t="n">
        <v>1500000</v>
      </c>
    </row>
    <row r="49" spans="1:9">
      <c r="A49" s="4" t="s">
        <v>512</v>
      </c>
    </row>
    <row r="50" spans="1:9">
      <c r="A50" s="4" t="s">
        <v>513</v>
      </c>
      <c r="H50" s="5" t="n">
        <v>13</v>
      </c>
    </row>
    <row r="51" spans="1:9">
      <c r="A51" s="4" t="s">
        <v>303</v>
      </c>
    </row>
    <row r="52" spans="1:9">
      <c r="A52" s="4" t="s">
        <v>514</v>
      </c>
      <c r="H52" s="5" t="n">
        <v>15000000</v>
      </c>
    </row>
    <row r="53" spans="1:9">
      <c r="A53" s="4" t="s">
        <v>515</v>
      </c>
      <c r="G53" s="6" t="n">
        <v>5000000</v>
      </c>
      <c r="H53" s="6" t="n">
        <v>250000</v>
      </c>
    </row>
    <row r="54" spans="1:9">
      <c r="A54" s="4" t="s">
        <v>516</v>
      </c>
      <c r="H54" s="5" t="n">
        <v>100</v>
      </c>
    </row>
    <row r="55" spans="1:9">
      <c r="A55" s="4" t="s">
        <v>517</v>
      </c>
      <c r="G55" s="9" t="n">
        <v>0.01</v>
      </c>
      <c r="H55" s="9" t="n">
        <v>11.5</v>
      </c>
    </row>
    <row r="56" spans="1:9">
      <c r="A56" s="4" t="s">
        <v>513</v>
      </c>
      <c r="G56" s="5" t="n">
        <v>10</v>
      </c>
    </row>
    <row r="57" spans="1:9">
      <c r="A57" s="4" t="s">
        <v>373</v>
      </c>
      <c r="G57" s="5" t="n">
        <v>3200000</v>
      </c>
      <c r="H57" s="5" t="n">
        <v>1000000</v>
      </c>
    </row>
    <row r="58" spans="1:9">
      <c r="A58" s="4" t="s">
        <v>389</v>
      </c>
    </row>
    <row r="59" spans="1:9">
      <c r="A59" s="4" t="s">
        <v>515</v>
      </c>
      <c r="H59" s="6" t="n">
        <v>52000</v>
      </c>
    </row>
    <row r="60" spans="1:9">
      <c r="A60" s="4" t="s">
        <v>311</v>
      </c>
    </row>
    <row r="61" spans="1:9">
      <c r="A61" s="4" t="s">
        <v>515</v>
      </c>
      <c r="F61" s="6" t="n">
        <v>200000</v>
      </c>
    </row>
    <row r="62" spans="1:9">
      <c r="A62" s="4" t="s">
        <v>373</v>
      </c>
      <c r="F62" s="5" t="n">
        <v>110000</v>
      </c>
    </row>
    <row r="63" spans="1:9">
      <c r="A63" s="4" t="s">
        <v>393</v>
      </c>
    </row>
    <row r="64" spans="1:9">
      <c r="A64" s="4" t="s">
        <v>515</v>
      </c>
      <c r="H64" s="6" t="n">
        <v>2000</v>
      </c>
    </row>
    <row r="65" spans="1:9">
      <c r="A65" s="4" t="s">
        <v>315</v>
      </c>
    </row>
    <row r="66" spans="1:9">
      <c r="A66" s="4" t="s">
        <v>515</v>
      </c>
      <c r="F66" s="6" t="n">
        <v>200000</v>
      </c>
    </row>
    <row r="67" spans="1:9">
      <c r="A67" s="4" t="s">
        <v>516</v>
      </c>
      <c r="H67" s="5" t="n">
        <v>2990000</v>
      </c>
    </row>
    <row r="68" spans="1:9">
      <c r="A68" s="4" t="s">
        <v>513</v>
      </c>
      <c r="F68" s="5" t="n">
        <v>1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0"/>
  </cols>
  <sheetData>
    <row r="1" spans="1:2">
      <c r="A1" s="1" t="s">
        <v>518</v>
      </c>
      <c r="B1" s="2" t="s">
        <v>416</v>
      </c>
    </row>
    <row r="2" spans="1:2">
      <c r="A2" s="3" t="s">
        <v>199</v>
      </c>
    </row>
    <row r="3" spans="1:2">
      <c r="A3" s="4" t="s">
        <v>417</v>
      </c>
      <c r="B3" s="5" t="n">
        <v>25858</v>
      </c>
    </row>
    <row r="4" spans="1:2">
      <c r="A4" s="4" t="s">
        <v>418</v>
      </c>
      <c r="B4" s="6" t="n">
        <v>29311</v>
      </c>
    </row>
    <row r="5" spans="1:2">
      <c r="A5" s="4" t="s">
        <v>419</v>
      </c>
      <c r="B5" s="6" t="n">
        <v>30484</v>
      </c>
    </row>
    <row r="6" spans="1:2">
      <c r="A6" s="4" t="s">
        <v>420</v>
      </c>
      <c r="B6" s="6" t="n">
        <v>31703</v>
      </c>
    </row>
    <row r="7" spans="1:2">
      <c r="A7" s="4" t="s">
        <v>421</v>
      </c>
      <c r="B7" s="6" t="n">
        <v>24484</v>
      </c>
    </row>
    <row r="8" spans="1:2">
      <c r="A8" s="4" t="s">
        <v>519</v>
      </c>
      <c r="B8" s="6" t="n">
        <v>141840</v>
      </c>
    </row>
    <row r="9" spans="1:2">
      <c r="A9" s="4" t="s">
        <v>520</v>
      </c>
      <c r="B9" s="6" t="n">
        <v>-40919</v>
      </c>
    </row>
    <row r="10" spans="1:2">
      <c r="A10" s="4" t="s">
        <v>521</v>
      </c>
      <c r="B10" s="5" t="n">
        <v>10092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 customWidth="1" max="5" min="5" width="80"/>
    <col customWidth="1" max="6" min="6" width="25"/>
    <col customWidth="1" max="7" min="7" width="14"/>
    <col customWidth="1" max="8" min="8" width="13"/>
  </cols>
  <sheetData>
    <row r="1" spans="1:8">
      <c r="A1" s="1" t="s">
        <v>522</v>
      </c>
      <c r="B1" s="2" t="s">
        <v>523</v>
      </c>
      <c r="C1" s="2" t="s">
        <v>286</v>
      </c>
      <c r="D1" s="2" t="s">
        <v>287</v>
      </c>
      <c r="E1" s="2" t="s">
        <v>2</v>
      </c>
      <c r="F1" s="2" t="s">
        <v>2</v>
      </c>
      <c r="G1" s="2" t="s">
        <v>285</v>
      </c>
      <c r="H1" s="2" t="s">
        <v>23</v>
      </c>
    </row>
    <row r="2" spans="1:8">
      <c r="A2" s="4" t="s">
        <v>66</v>
      </c>
      <c r="E2" s="6" t="n">
        <v>20000000</v>
      </c>
      <c r="F2" s="6" t="n">
        <v>20000000</v>
      </c>
      <c r="H2" s="6" t="n">
        <v>20000000</v>
      </c>
    </row>
    <row r="3" spans="1:8">
      <c r="A3" s="4" t="s">
        <v>65</v>
      </c>
      <c r="E3" s="7" t="n">
        <v>0.0001</v>
      </c>
      <c r="F3" s="7" t="n">
        <v>0.0001</v>
      </c>
      <c r="H3" s="7" t="n">
        <v>0.0001</v>
      </c>
    </row>
    <row r="4" spans="1:8">
      <c r="A4" s="4" t="s">
        <v>524</v>
      </c>
      <c r="F4" s="4" t="s">
        <v>525</v>
      </c>
    </row>
    <row r="5" spans="1:8">
      <c r="A5" s="4" t="s">
        <v>67</v>
      </c>
      <c r="E5" s="6" t="n">
        <v>7003975</v>
      </c>
      <c r="F5" s="6" t="n">
        <v>7003975</v>
      </c>
      <c r="H5" s="6" t="n">
        <v>2252743</v>
      </c>
    </row>
    <row r="6" spans="1:8">
      <c r="A6" s="4" t="s">
        <v>68</v>
      </c>
      <c r="E6" s="6" t="n">
        <v>7003975</v>
      </c>
      <c r="F6" s="6" t="n">
        <v>7003975</v>
      </c>
      <c r="H6" s="6" t="n">
        <v>2252743</v>
      </c>
    </row>
    <row r="7" spans="1:8">
      <c r="A7" s="4" t="s">
        <v>62</v>
      </c>
      <c r="E7" s="6" t="n">
        <v>1000000</v>
      </c>
      <c r="F7" s="6" t="n">
        <v>1000000</v>
      </c>
      <c r="H7" s="6" t="n">
        <v>1000000</v>
      </c>
    </row>
    <row r="8" spans="1:8">
      <c r="A8" s="4" t="s">
        <v>61</v>
      </c>
      <c r="E8" s="7" t="n">
        <v>0.0001</v>
      </c>
      <c r="F8" s="7" t="n">
        <v>0.0001</v>
      </c>
      <c r="H8" s="7" t="n">
        <v>0.0001</v>
      </c>
    </row>
    <row r="9" spans="1:8">
      <c r="A9" s="4" t="s">
        <v>63</v>
      </c>
      <c r="E9" s="4" t="s">
        <v>27</v>
      </c>
      <c r="F9" s="4" t="s">
        <v>27</v>
      </c>
      <c r="H9" s="4" t="s">
        <v>27</v>
      </c>
    </row>
    <row r="10" spans="1:8">
      <c r="A10" s="4" t="s">
        <v>64</v>
      </c>
      <c r="E10" s="4" t="s">
        <v>27</v>
      </c>
      <c r="F10" s="4" t="s">
        <v>27</v>
      </c>
      <c r="H10" s="4" t="s">
        <v>27</v>
      </c>
    </row>
    <row r="11" spans="1:8">
      <c r="A11" s="4" t="s">
        <v>526</v>
      </c>
    </row>
    <row r="12" spans="1:8">
      <c r="A12" s="4" t="s">
        <v>527</v>
      </c>
      <c r="B12" s="9" t="n">
        <v>0.6</v>
      </c>
    </row>
    <row r="13" spans="1:8">
      <c r="A13" s="4" t="s">
        <v>528</v>
      </c>
      <c r="B13" s="4" t="s">
        <v>529</v>
      </c>
    </row>
    <row r="14" spans="1:8">
      <c r="A14" s="4" t="s">
        <v>530</v>
      </c>
      <c r="F14" s="6" t="n">
        <v>75000</v>
      </c>
    </row>
    <row r="15" spans="1:8">
      <c r="A15" s="4" t="s">
        <v>531</v>
      </c>
      <c r="F15" s="5" t="n">
        <v>45000</v>
      </c>
    </row>
    <row r="16" spans="1:8">
      <c r="A16" s="4" t="s">
        <v>532</v>
      </c>
      <c r="E16" s="5" t="n">
        <v>63000</v>
      </c>
      <c r="F16" s="5" t="n">
        <v>63000</v>
      </c>
    </row>
    <row r="17" spans="1:8">
      <c r="A17" s="4" t="s">
        <v>533</v>
      </c>
    </row>
    <row r="18" spans="1:8">
      <c r="A18" s="4" t="s">
        <v>534</v>
      </c>
      <c r="B18" s="6" t="n">
        <v>180000</v>
      </c>
    </row>
    <row r="19" spans="1:8">
      <c r="A19" s="4" t="s">
        <v>316</v>
      </c>
    </row>
    <row r="20" spans="1:8">
      <c r="A20" s="4" t="s">
        <v>535</v>
      </c>
      <c r="C20" s="6" t="n">
        <v>7000</v>
      </c>
      <c r="F20" s="6" t="n">
        <v>254500</v>
      </c>
    </row>
    <row r="21" spans="1:8">
      <c r="A21" s="4" t="s">
        <v>536</v>
      </c>
      <c r="E21" s="5" t="n">
        <v>4</v>
      </c>
      <c r="F21" s="5" t="n">
        <v>4</v>
      </c>
    </row>
    <row r="22" spans="1:8">
      <c r="A22" s="4" t="s">
        <v>537</v>
      </c>
      <c r="E22" s="4" t="s">
        <v>354</v>
      </c>
      <c r="F22" s="4" t="s">
        <v>354</v>
      </c>
    </row>
    <row r="23" spans="1:8">
      <c r="A23" s="4" t="s">
        <v>538</v>
      </c>
      <c r="E23" s="6" t="n">
        <v>962500</v>
      </c>
      <c r="F23" s="6" t="n">
        <v>962500</v>
      </c>
    </row>
    <row r="24" spans="1:8">
      <c r="A24" s="4" t="s">
        <v>539</v>
      </c>
    </row>
    <row r="25" spans="1:8">
      <c r="A25" s="4" t="s">
        <v>65</v>
      </c>
      <c r="E25" s="7" t="n">
        <v>0.0001</v>
      </c>
      <c r="F25" s="7" t="n">
        <v>0.0001</v>
      </c>
    </row>
    <row r="26" spans="1:8">
      <c r="A26" s="4" t="s">
        <v>540</v>
      </c>
      <c r="F26" s="5" t="n">
        <v>1925000</v>
      </c>
    </row>
    <row r="27" spans="1:8">
      <c r="A27" s="4" t="s">
        <v>535</v>
      </c>
      <c r="F27" s="6" t="n">
        <v>962500</v>
      </c>
    </row>
    <row r="28" spans="1:8">
      <c r="A28" s="4" t="s">
        <v>541</v>
      </c>
      <c r="E28" s="4" t="s">
        <v>542</v>
      </c>
    </row>
    <row r="29" spans="1:8">
      <c r="A29" s="4" t="s">
        <v>536</v>
      </c>
      <c r="E29" s="5" t="n">
        <v>4</v>
      </c>
      <c r="F29" s="5" t="n">
        <v>4</v>
      </c>
    </row>
    <row r="30" spans="1:8">
      <c r="A30" s="4" t="s">
        <v>537</v>
      </c>
      <c r="E30" s="4" t="s">
        <v>354</v>
      </c>
      <c r="F30" s="4" t="s">
        <v>354</v>
      </c>
    </row>
    <row r="31" spans="1:8">
      <c r="A31" s="4" t="s">
        <v>543</v>
      </c>
    </row>
    <row r="32" spans="1:8">
      <c r="A32" s="4" t="s">
        <v>540</v>
      </c>
      <c r="E32" s="5" t="n">
        <v>2000000</v>
      </c>
    </row>
    <row r="33" spans="1:8">
      <c r="A33" s="4" t="s">
        <v>535</v>
      </c>
      <c r="E33" s="6" t="n">
        <v>1000000</v>
      </c>
    </row>
    <row r="34" spans="1:8">
      <c r="A34" s="4" t="s">
        <v>527</v>
      </c>
      <c r="E34" s="5" t="n">
        <v>2</v>
      </c>
      <c r="F34" s="5" t="n">
        <v>2</v>
      </c>
    </row>
    <row r="35" spans="1:8">
      <c r="A35" s="4" t="s">
        <v>303</v>
      </c>
    </row>
    <row r="36" spans="1:8">
      <c r="A36" s="4" t="s">
        <v>540</v>
      </c>
      <c r="F36" s="5" t="n">
        <v>100</v>
      </c>
    </row>
    <row r="37" spans="1:8">
      <c r="A37" s="4" t="s">
        <v>535</v>
      </c>
      <c r="D37" s="6" t="n">
        <v>5000000</v>
      </c>
      <c r="F37" s="6" t="n">
        <v>250000</v>
      </c>
    </row>
    <row r="38" spans="1:8">
      <c r="A38" s="4" t="s">
        <v>536</v>
      </c>
      <c r="D38" s="9" t="n">
        <v>0.01</v>
      </c>
      <c r="E38" s="9" t="n">
        <v>11.5</v>
      </c>
      <c r="F38" s="9" t="n">
        <v>11.5</v>
      </c>
    </row>
    <row r="39" spans="1:8">
      <c r="A39" s="4" t="s">
        <v>537</v>
      </c>
      <c r="E39" s="4" t="s">
        <v>354</v>
      </c>
      <c r="F39" s="4" t="s">
        <v>354</v>
      </c>
    </row>
    <row r="40" spans="1:8">
      <c r="A40" s="4" t="s">
        <v>538</v>
      </c>
      <c r="E40" s="6" t="n">
        <v>5461500</v>
      </c>
      <c r="F40" s="6" t="n">
        <v>5461500</v>
      </c>
      <c r="G40" s="6" t="n">
        <v>54615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4</v>
      </c>
      <c r="B1" s="2" t="s">
        <v>1</v>
      </c>
    </row>
    <row r="2" spans="1:3">
      <c r="B2" s="2" t="s">
        <v>2</v>
      </c>
      <c r="C2" s="2" t="s">
        <v>23</v>
      </c>
    </row>
    <row r="3" spans="1:3">
      <c r="A3" s="4" t="s">
        <v>545</v>
      </c>
      <c r="B3" s="6" t="n">
        <v>5461500</v>
      </c>
      <c r="C3" s="4" t="s">
        <v>27</v>
      </c>
    </row>
    <row r="4" spans="1:3">
      <c r="A4" s="4" t="s">
        <v>546</v>
      </c>
      <c r="B4" s="6" t="n">
        <v>962500</v>
      </c>
      <c r="C4" s="6" t="n">
        <v>5461500</v>
      </c>
    </row>
    <row r="5" spans="1:3">
      <c r="A5" s="4" t="s">
        <v>547</v>
      </c>
      <c r="B5" s="6" t="n">
        <v>6424000</v>
      </c>
      <c r="C5" s="6" t="n">
        <v>5461500</v>
      </c>
    </row>
    <row r="6" spans="1:3">
      <c r="A6" s="4" t="s">
        <v>548</v>
      </c>
      <c r="B6" s="6" t="n">
        <v>6424000</v>
      </c>
    </row>
    <row r="7" spans="1:3">
      <c r="A7" s="4" t="s">
        <v>549</v>
      </c>
      <c r="B7" s="9" t="n">
        <v>11.5</v>
      </c>
      <c r="C7" s="4" t="s">
        <v>27</v>
      </c>
    </row>
    <row r="8" spans="1:3">
      <c r="A8" s="4" t="s">
        <v>550</v>
      </c>
      <c r="B8" s="6" t="n">
        <v>4</v>
      </c>
      <c r="C8" s="11" t="n">
        <v>11.5</v>
      </c>
    </row>
    <row r="9" spans="1:3">
      <c r="A9" s="4" t="s">
        <v>551</v>
      </c>
      <c r="B9" s="9" t="n">
        <v>10.38</v>
      </c>
      <c r="C9" s="9" t="n">
        <v>11.5</v>
      </c>
    </row>
    <row r="10" spans="1:3">
      <c r="A10" s="4" t="s">
        <v>552</v>
      </c>
      <c r="B10" s="4" t="s">
        <v>553</v>
      </c>
      <c r="C10" s="4" t="s">
        <v>55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3"/>
    <col customWidth="1" max="2" min="2" width="14"/>
    <col customWidth="1" max="3" min="3" width="13"/>
    <col customWidth="1" max="4" min="4" width="13"/>
  </cols>
  <sheetData>
    <row r="1" spans="1:4">
      <c r="A1" s="1" t="s">
        <v>555</v>
      </c>
      <c r="B1" s="2" t="s">
        <v>320</v>
      </c>
      <c r="C1" s="2" t="s">
        <v>2</v>
      </c>
      <c r="D1" s="2" t="s">
        <v>23</v>
      </c>
    </row>
    <row r="2" spans="1:4">
      <c r="A2" s="3" t="s">
        <v>203</v>
      </c>
    </row>
    <row r="3" spans="1:4">
      <c r="A3" s="4" t="s">
        <v>556</v>
      </c>
      <c r="C3" s="4" t="s">
        <v>27</v>
      </c>
      <c r="D3" s="4" t="s">
        <v>27</v>
      </c>
    </row>
    <row r="4" spans="1:4">
      <c r="A4" s="4" t="s">
        <v>557</v>
      </c>
      <c r="C4" s="5" t="n">
        <v>379000</v>
      </c>
    </row>
    <row r="5" spans="1:4">
      <c r="A5" s="4" t="s">
        <v>558</v>
      </c>
      <c r="B5" s="4" t="s">
        <v>333</v>
      </c>
      <c r="C5" s="4" t="s">
        <v>334</v>
      </c>
      <c r="D5" s="4" t="s">
        <v>335</v>
      </c>
    </row>
    <row r="6" spans="1:4">
      <c r="A6" s="4" t="s">
        <v>559</v>
      </c>
      <c r="C6" s="5" t="n">
        <v>1434000</v>
      </c>
      <c r="D6" s="5" t="n">
        <v>95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560</v>
      </c>
      <c r="B1" s="2" t="s">
        <v>2</v>
      </c>
      <c r="C1" s="2" t="s">
        <v>23</v>
      </c>
    </row>
    <row r="2" spans="1:3">
      <c r="A2" s="3" t="s">
        <v>203</v>
      </c>
    </row>
    <row r="3" spans="1:3">
      <c r="A3" s="4" t="s">
        <v>561</v>
      </c>
      <c r="B3" s="5" t="n">
        <v>364000</v>
      </c>
      <c r="C3" s="5" t="n">
        <v>2000</v>
      </c>
    </row>
    <row r="4" spans="1:3">
      <c r="A4" s="4" t="s">
        <v>139</v>
      </c>
      <c r="B4" s="6" t="n">
        <v>38000</v>
      </c>
      <c r="C4" s="4" t="s">
        <v>27</v>
      </c>
    </row>
    <row r="5" spans="1:3">
      <c r="A5" s="4" t="s">
        <v>562</v>
      </c>
      <c r="B5" s="6" t="n">
        <v>402000</v>
      </c>
      <c r="C5" s="4" t="s">
        <v>27</v>
      </c>
    </row>
    <row r="6" spans="1:3">
      <c r="A6" s="4" t="s">
        <v>563</v>
      </c>
      <c r="B6" s="6" t="n">
        <v>-381000</v>
      </c>
      <c r="C6" s="6" t="n">
        <v>-2000</v>
      </c>
    </row>
    <row r="7" spans="1:3">
      <c r="A7" s="4" t="s">
        <v>564</v>
      </c>
      <c r="B7" s="6" t="n">
        <v>21000</v>
      </c>
      <c r="C7" s="4" t="s">
        <v>27</v>
      </c>
    </row>
    <row r="8" spans="1:3">
      <c r="A8" s="4" t="s">
        <v>565</v>
      </c>
      <c r="B8" s="6" t="n">
        <v>-21000</v>
      </c>
      <c r="C8" s="4" t="s">
        <v>27</v>
      </c>
    </row>
    <row r="9" spans="1:3">
      <c r="A9" s="4" t="s">
        <v>566</v>
      </c>
      <c r="B9" s="4" t="s">
        <v>27</v>
      </c>
      <c r="C9" s="4" t="s">
        <v>2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3"/>
  </cols>
  <sheetData>
    <row r="1" spans="1:4">
      <c r="A1" s="1" t="s">
        <v>567</v>
      </c>
      <c r="B1" s="2" t="s">
        <v>320</v>
      </c>
      <c r="C1" s="2" t="s">
        <v>2</v>
      </c>
      <c r="D1" s="2" t="s">
        <v>23</v>
      </c>
    </row>
    <row r="2" spans="1:4">
      <c r="A2" s="3" t="s">
        <v>203</v>
      </c>
    </row>
    <row r="3" spans="1:4">
      <c r="A3" s="4" t="s">
        <v>568</v>
      </c>
      <c r="B3" s="4" t="s">
        <v>569</v>
      </c>
      <c r="C3" s="4" t="s">
        <v>570</v>
      </c>
      <c r="D3" s="4" t="s">
        <v>571</v>
      </c>
    </row>
    <row r="4" spans="1:4">
      <c r="A4" s="4" t="s">
        <v>572</v>
      </c>
      <c r="C4" s="4" t="s">
        <v>573</v>
      </c>
      <c r="D4" s="4" t="s">
        <v>574</v>
      </c>
    </row>
    <row r="5" spans="1:4">
      <c r="A5" s="4" t="s">
        <v>575</v>
      </c>
      <c r="C5" s="4" t="s">
        <v>27</v>
      </c>
      <c r="D5" s="4" t="s">
        <v>576</v>
      </c>
    </row>
    <row r="6" spans="1:4">
      <c r="A6" s="4" t="s">
        <v>577</v>
      </c>
      <c r="C6" s="4" t="s">
        <v>487</v>
      </c>
      <c r="D6" s="4" t="s">
        <v>27</v>
      </c>
    </row>
    <row r="7" spans="1:4">
      <c r="A7" s="4" t="s">
        <v>578</v>
      </c>
      <c r="C7" s="4" t="s">
        <v>579</v>
      </c>
      <c r="D7" s="4" t="s">
        <v>334</v>
      </c>
    </row>
    <row r="8" spans="1:4">
      <c r="A8" s="4" t="s">
        <v>580</v>
      </c>
      <c r="C8" s="4" t="s">
        <v>581</v>
      </c>
      <c r="D8" s="4" t="s">
        <v>58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582</v>
      </c>
      <c r="B1" s="2" t="s">
        <v>1</v>
      </c>
    </row>
    <row r="2" spans="1:2">
      <c r="B2" s="2" t="s">
        <v>416</v>
      </c>
    </row>
    <row r="3" spans="1:2">
      <c r="A3" s="3" t="s">
        <v>206</v>
      </c>
    </row>
    <row r="4" spans="1:2">
      <c r="A4" s="4" t="s">
        <v>583</v>
      </c>
      <c r="B4" s="5" t="n">
        <v>600000</v>
      </c>
    </row>
    <row r="5" spans="1:2">
      <c r="A5" s="4" t="s">
        <v>584</v>
      </c>
      <c r="B5" s="4" t="s">
        <v>58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586</v>
      </c>
      <c r="B1" s="2" t="s">
        <v>2</v>
      </c>
      <c r="C1" s="2" t="s">
        <v>23</v>
      </c>
    </row>
    <row r="2" spans="1:3">
      <c r="A2" s="3" t="s">
        <v>587</v>
      </c>
    </row>
    <row r="3" spans="1:3">
      <c r="A3" s="4" t="s">
        <v>588</v>
      </c>
      <c r="B3" s="4" t="s">
        <v>27</v>
      </c>
      <c r="C3" s="5" t="n">
        <v>52895652</v>
      </c>
    </row>
    <row r="4" spans="1:3">
      <c r="A4" s="4" t="s">
        <v>589</v>
      </c>
    </row>
    <row r="5" spans="1:3">
      <c r="A5" s="3" t="s">
        <v>587</v>
      </c>
    </row>
    <row r="6" spans="1:3">
      <c r="A6" s="4" t="s">
        <v>588</v>
      </c>
      <c r="B6" s="5" t="n">
        <v>0</v>
      </c>
      <c r="C6" s="5" t="n">
        <v>5289565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9"/>
    <col customWidth="1" max="5" min="5" width="12"/>
  </cols>
  <sheetData>
    <row r="1" spans="1:5">
      <c r="A1" s="1" t="s">
        <v>84</v>
      </c>
      <c r="B1" s="2" t="s">
        <v>85</v>
      </c>
      <c r="C1" s="2" t="s">
        <v>86</v>
      </c>
      <c r="D1" s="2" t="s">
        <v>87</v>
      </c>
      <c r="E1" s="2" t="s">
        <v>88</v>
      </c>
    </row>
    <row r="2" spans="1:5">
      <c r="A2" s="4" t="s">
        <v>89</v>
      </c>
      <c r="B2" s="5" t="n">
        <v>144</v>
      </c>
      <c r="C2" s="5" t="n">
        <v>24856</v>
      </c>
      <c r="D2" s="5" t="n">
        <v>-672</v>
      </c>
      <c r="E2" s="5" t="n">
        <v>24328</v>
      </c>
    </row>
    <row r="3" spans="1:5">
      <c r="A3" s="4" t="s">
        <v>90</v>
      </c>
      <c r="B3" s="6" t="n">
        <v>1437500</v>
      </c>
    </row>
    <row r="4" spans="1:5">
      <c r="A4" s="4" t="s">
        <v>91</v>
      </c>
      <c r="B4" s="5" t="n">
        <v>520</v>
      </c>
      <c r="C4" s="6" t="n">
        <v>48160700</v>
      </c>
      <c r="D4" s="4" t="s">
        <v>27</v>
      </c>
      <c r="E4" s="6" t="n">
        <v>48161220</v>
      </c>
    </row>
    <row r="5" spans="1:5">
      <c r="A5" s="4" t="s">
        <v>92</v>
      </c>
      <c r="B5" s="6" t="n">
        <v>5200000</v>
      </c>
    </row>
    <row r="6" spans="1:5">
      <c r="A6" s="4" t="s">
        <v>93</v>
      </c>
      <c r="B6" s="5" t="n">
        <v>26</v>
      </c>
      <c r="C6" s="6" t="n">
        <v>2614974</v>
      </c>
      <c r="D6" s="4" t="s">
        <v>27</v>
      </c>
      <c r="E6" s="6" t="n">
        <v>2615000</v>
      </c>
    </row>
    <row r="7" spans="1:5">
      <c r="A7" s="4" t="s">
        <v>94</v>
      </c>
      <c r="B7" s="6" t="n">
        <v>261500</v>
      </c>
    </row>
    <row r="8" spans="1:5">
      <c r="A8" s="4" t="s">
        <v>95</v>
      </c>
      <c r="B8" s="5" t="n">
        <v>5</v>
      </c>
      <c r="C8" s="6" t="n">
        <v>499995</v>
      </c>
      <c r="D8" s="4" t="s">
        <v>27</v>
      </c>
      <c r="E8" s="6" t="n">
        <v>500000</v>
      </c>
    </row>
    <row r="9" spans="1:5">
      <c r="A9" s="4" t="s">
        <v>96</v>
      </c>
      <c r="B9" s="6" t="n">
        <v>52000</v>
      </c>
    </row>
    <row r="10" spans="1:5">
      <c r="A10" s="4" t="s">
        <v>97</v>
      </c>
      <c r="B10" s="5" t="n">
        <v>-456</v>
      </c>
      <c r="C10" s="6" t="n">
        <v>-46291229</v>
      </c>
      <c r="D10" s="4" t="s">
        <v>27</v>
      </c>
      <c r="E10" s="6" t="n">
        <v>-46291685</v>
      </c>
    </row>
    <row r="11" spans="1:5">
      <c r="A11" s="4" t="s">
        <v>98</v>
      </c>
      <c r="B11" s="6" t="n">
        <v>-4560757</v>
      </c>
    </row>
    <row r="12" spans="1:5">
      <c r="A12" s="4" t="s">
        <v>99</v>
      </c>
      <c r="B12" s="5" t="n">
        <v>-14</v>
      </c>
      <c r="C12" s="6" t="n">
        <v>14</v>
      </c>
      <c r="D12" s="4" t="s">
        <v>27</v>
      </c>
      <c r="E12" s="4" t="s">
        <v>27</v>
      </c>
    </row>
    <row r="13" spans="1:5">
      <c r="A13" s="4" t="s">
        <v>100</v>
      </c>
      <c r="B13" s="6" t="n">
        <v>-137500</v>
      </c>
    </row>
    <row r="14" spans="1:5">
      <c r="A14" s="4" t="s">
        <v>101</v>
      </c>
      <c r="B14" s="4" t="s">
        <v>27</v>
      </c>
      <c r="C14" s="4" t="s">
        <v>27</v>
      </c>
      <c r="D14" s="6" t="n">
        <v>-8862</v>
      </c>
      <c r="E14" s="6" t="n">
        <v>-8862</v>
      </c>
    </row>
    <row r="15" spans="1:5">
      <c r="A15" s="4" t="s">
        <v>102</v>
      </c>
      <c r="B15" s="5" t="n">
        <v>225</v>
      </c>
      <c r="C15" s="6" t="n">
        <v>5009310</v>
      </c>
      <c r="D15" s="6" t="n">
        <v>-9534</v>
      </c>
      <c r="E15" s="6" t="n">
        <v>5000001</v>
      </c>
    </row>
    <row r="16" spans="1:5">
      <c r="A16" s="4" t="s">
        <v>103</v>
      </c>
      <c r="B16" s="6" t="n">
        <v>2252743</v>
      </c>
    </row>
    <row r="17" spans="1:5">
      <c r="A17" s="4" t="s">
        <v>104</v>
      </c>
      <c r="B17" s="5" t="n">
        <v>11</v>
      </c>
      <c r="C17" s="4" t="s">
        <v>27</v>
      </c>
      <c r="D17" s="4" t="s">
        <v>27</v>
      </c>
      <c r="E17" s="6" t="n">
        <v>11</v>
      </c>
    </row>
    <row r="18" spans="1:5">
      <c r="A18" s="4" t="s">
        <v>105</v>
      </c>
      <c r="B18" s="6" t="n">
        <v>112497</v>
      </c>
    </row>
    <row r="19" spans="1:5">
      <c r="A19" s="4" t="s">
        <v>106</v>
      </c>
      <c r="B19" s="5" t="n">
        <v>-45</v>
      </c>
      <c r="C19" s="6" t="n">
        <v>-6635207</v>
      </c>
      <c r="D19" s="4" t="s">
        <v>27</v>
      </c>
      <c r="E19" s="6" t="n">
        <v>-6635252</v>
      </c>
    </row>
    <row r="20" spans="1:5">
      <c r="A20" s="4" t="s">
        <v>107</v>
      </c>
      <c r="B20" s="6" t="n">
        <v>-451563</v>
      </c>
    </row>
    <row r="21" spans="1:5">
      <c r="A21" s="4" t="s">
        <v>108</v>
      </c>
      <c r="B21" s="5" t="n">
        <v>21</v>
      </c>
      <c r="C21" s="6" t="n">
        <v>2124979</v>
      </c>
      <c r="D21" s="4" t="s">
        <v>27</v>
      </c>
      <c r="E21" s="6" t="n">
        <v>2125000</v>
      </c>
    </row>
    <row r="22" spans="1:5">
      <c r="A22" s="4" t="s">
        <v>109</v>
      </c>
      <c r="B22" s="6" t="n">
        <v>208000</v>
      </c>
    </row>
    <row r="23" spans="1:5">
      <c r="A23" s="4" t="s">
        <v>110</v>
      </c>
      <c r="B23" s="5" t="n">
        <v>200</v>
      </c>
      <c r="C23" s="4" t="s">
        <v>27</v>
      </c>
      <c r="D23" s="4" t="s">
        <v>27</v>
      </c>
      <c r="E23" s="6" t="n">
        <v>200</v>
      </c>
    </row>
    <row r="24" spans="1:5">
      <c r="A24" s="4" t="s">
        <v>111</v>
      </c>
      <c r="B24" s="6" t="n">
        <v>2000000</v>
      </c>
    </row>
    <row r="25" spans="1:5">
      <c r="A25" s="4" t="s">
        <v>112</v>
      </c>
      <c r="B25" s="5" t="n">
        <v>-200</v>
      </c>
      <c r="C25" s="6" t="n">
        <v>200</v>
      </c>
      <c r="D25" s="4" t="s">
        <v>27</v>
      </c>
      <c r="E25" s="4" t="s">
        <v>27</v>
      </c>
    </row>
    <row r="26" spans="1:5">
      <c r="A26" s="4" t="s">
        <v>113</v>
      </c>
      <c r="B26" s="6" t="n">
        <v>-2000000</v>
      </c>
    </row>
    <row r="27" spans="1:5">
      <c r="A27" s="4" t="s">
        <v>114</v>
      </c>
      <c r="B27" s="5" t="n">
        <v>54</v>
      </c>
      <c r="C27" s="6" t="n">
        <v>383161</v>
      </c>
      <c r="D27" s="4" t="s">
        <v>27</v>
      </c>
      <c r="E27" s="6" t="n">
        <v>383215</v>
      </c>
    </row>
    <row r="28" spans="1:5">
      <c r="A28" s="4" t="s">
        <v>115</v>
      </c>
      <c r="B28" s="6" t="n">
        <v>546150</v>
      </c>
    </row>
    <row r="29" spans="1:5">
      <c r="A29" s="4" t="s">
        <v>116</v>
      </c>
      <c r="B29" s="5" t="n">
        <v>300</v>
      </c>
      <c r="C29" s="6" t="n">
        <v>6089700</v>
      </c>
      <c r="D29" s="4" t="s">
        <v>27</v>
      </c>
      <c r="E29" s="6" t="n">
        <v>6090000</v>
      </c>
    </row>
    <row r="30" spans="1:5">
      <c r="A30" s="4" t="s">
        <v>117</v>
      </c>
      <c r="B30" s="6" t="n">
        <v>3000000</v>
      </c>
    </row>
    <row r="31" spans="1:5">
      <c r="A31" s="4" t="s">
        <v>118</v>
      </c>
      <c r="B31" s="5" t="n">
        <v>96</v>
      </c>
      <c r="C31" s="6" t="n">
        <v>1924904</v>
      </c>
      <c r="D31" s="4" t="s">
        <v>27</v>
      </c>
      <c r="E31" s="6" t="n">
        <v>1925000</v>
      </c>
    </row>
    <row r="32" spans="1:5">
      <c r="A32" s="4" t="s">
        <v>119</v>
      </c>
      <c r="B32" s="6" t="n">
        <v>962500</v>
      </c>
    </row>
    <row r="33" spans="1:5">
      <c r="A33" s="4" t="s">
        <v>120</v>
      </c>
      <c r="B33" s="5" t="n">
        <v>18</v>
      </c>
      <c r="C33" s="4" t="s">
        <v>27</v>
      </c>
      <c r="D33" s="4" t="s">
        <v>27</v>
      </c>
      <c r="E33" s="6" t="n">
        <v>18</v>
      </c>
    </row>
    <row r="34" spans="1:5">
      <c r="A34" s="4" t="s">
        <v>121</v>
      </c>
      <c r="B34" s="6" t="n">
        <v>180000</v>
      </c>
    </row>
    <row r="35" spans="1:5">
      <c r="A35" s="4" t="s">
        <v>122</v>
      </c>
      <c r="B35" s="4" t="s">
        <v>27</v>
      </c>
      <c r="C35" s="6" t="n">
        <v>45000</v>
      </c>
      <c r="D35" s="4" t="s">
        <v>27</v>
      </c>
      <c r="E35" s="6" t="n">
        <v>45000</v>
      </c>
    </row>
    <row r="36" spans="1:5">
      <c r="A36" s="4" t="s">
        <v>123</v>
      </c>
      <c r="B36" s="5" t="n">
        <v>20</v>
      </c>
      <c r="C36" s="6" t="n">
        <v>499980</v>
      </c>
      <c r="D36" s="4" t="s">
        <v>27</v>
      </c>
      <c r="E36" s="6" t="n">
        <v>500000</v>
      </c>
    </row>
    <row r="37" spans="1:5">
      <c r="A37" s="4" t="s">
        <v>124</v>
      </c>
      <c r="B37" s="6" t="n">
        <v>193648</v>
      </c>
    </row>
    <row r="38" spans="1:5">
      <c r="A38" s="4" t="s">
        <v>101</v>
      </c>
      <c r="B38" s="4" t="s">
        <v>27</v>
      </c>
      <c r="C38" s="4" t="s">
        <v>27</v>
      </c>
      <c r="D38" s="6" t="n">
        <v>-3565272</v>
      </c>
      <c r="E38" s="6" t="n">
        <v>-3565272</v>
      </c>
    </row>
    <row r="39" spans="1:5">
      <c r="A39" s="4" t="s">
        <v>125</v>
      </c>
      <c r="B39" s="5" t="n">
        <v>700</v>
      </c>
      <c r="C39" s="5" t="n">
        <v>9442027</v>
      </c>
      <c r="D39" s="5" t="n">
        <v>-3574806</v>
      </c>
      <c r="E39" s="5" t="n">
        <v>5867921</v>
      </c>
    </row>
    <row r="40" spans="1:5">
      <c r="A40" s="4" t="s">
        <v>126</v>
      </c>
      <c r="B40" s="6" t="n">
        <v>700397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62"/>
    <col customWidth="1" max="2" min="2" width="27"/>
    <col customWidth="1" max="3" min="3" width="21"/>
    <col customWidth="1" max="4" min="4" width="21"/>
    <col customWidth="1" max="5" min="5" width="20"/>
    <col customWidth="1" max="6" min="6" width="20"/>
  </cols>
  <sheetData>
    <row r="1" spans="1:6">
      <c r="A1" s="1" t="s">
        <v>590</v>
      </c>
      <c r="B1" s="2" t="s">
        <v>591</v>
      </c>
      <c r="C1" s="2" t="s">
        <v>592</v>
      </c>
      <c r="D1" s="2" t="s">
        <v>593</v>
      </c>
      <c r="E1" s="2" t="s">
        <v>416</v>
      </c>
      <c r="F1" s="2" t="s">
        <v>322</v>
      </c>
    </row>
    <row r="2" spans="1:6">
      <c r="A2" s="4" t="s">
        <v>594</v>
      </c>
      <c r="E2" s="5" t="n">
        <v>93761</v>
      </c>
      <c r="F2" s="5" t="n">
        <v>81618</v>
      </c>
    </row>
    <row r="3" spans="1:6">
      <c r="A3" s="4" t="s">
        <v>595</v>
      </c>
    </row>
    <row r="4" spans="1:6">
      <c r="A4" s="4" t="s">
        <v>596</v>
      </c>
      <c r="D4" s="4" t="s">
        <v>354</v>
      </c>
    </row>
    <row r="5" spans="1:6">
      <c r="A5" s="4" t="s">
        <v>597</v>
      </c>
      <c r="D5" s="5" t="n">
        <v>700</v>
      </c>
    </row>
    <row r="6" spans="1:6">
      <c r="A6" s="4" t="s">
        <v>594</v>
      </c>
      <c r="C6" s="5" t="n">
        <v>93761</v>
      </c>
    </row>
    <row r="7" spans="1:6">
      <c r="A7" s="4" t="s">
        <v>598</v>
      </c>
    </row>
    <row r="8" spans="1:6">
      <c r="A8" s="4" t="s">
        <v>596</v>
      </c>
      <c r="C8" s="4" t="s">
        <v>354</v>
      </c>
    </row>
    <row r="9" spans="1:6">
      <c r="A9" s="4" t="s">
        <v>597</v>
      </c>
      <c r="C9" s="5" t="n">
        <v>2500</v>
      </c>
    </row>
    <row r="10" spans="1:6">
      <c r="A10" s="4" t="s">
        <v>599</v>
      </c>
    </row>
    <row r="11" spans="1:6">
      <c r="A11" s="4" t="s">
        <v>600</v>
      </c>
      <c r="B11" s="6" t="n">
        <v>750000</v>
      </c>
    </row>
    <row r="12" spans="1:6">
      <c r="A12" s="4" t="s">
        <v>601</v>
      </c>
      <c r="B12" s="6" t="n">
        <v>44</v>
      </c>
    </row>
    <row r="13" spans="1:6">
      <c r="A13" s="4" t="s">
        <v>602</v>
      </c>
      <c r="B13" s="6" t="n">
        <v>11</v>
      </c>
    </row>
    <row r="14" spans="1:6">
      <c r="A14" s="4" t="s">
        <v>603</v>
      </c>
      <c r="B14" s="6" t="n">
        <v>15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9"/>
  </cols>
  <sheetData>
    <row r="1" spans="1:2">
      <c r="A1" s="1" t="s">
        <v>127</v>
      </c>
      <c r="B1" s="2" t="s">
        <v>1</v>
      </c>
    </row>
    <row r="2" spans="1:2">
      <c r="B2" s="2" t="s">
        <v>128</v>
      </c>
    </row>
    <row r="3" spans="1:2">
      <c r="A3" s="3" t="s">
        <v>129</v>
      </c>
    </row>
    <row r="4" spans="1:2">
      <c r="A4" s="4" t="s">
        <v>130</v>
      </c>
      <c r="B4" s="6" t="n">
        <v>5200000</v>
      </c>
    </row>
    <row r="5" spans="1:2">
      <c r="A5" s="4" t="s">
        <v>131</v>
      </c>
      <c r="B5" s="6" t="n">
        <v>2615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132</v>
      </c>
      <c r="B1" s="2" t="s">
        <v>1</v>
      </c>
    </row>
    <row r="2" spans="1:3">
      <c r="B2" s="2" t="s">
        <v>2</v>
      </c>
      <c r="C2" s="2" t="s">
        <v>23</v>
      </c>
    </row>
    <row r="3" spans="1:3">
      <c r="A3" s="3" t="s">
        <v>133</v>
      </c>
    </row>
    <row r="4" spans="1:3">
      <c r="A4" s="4" t="s">
        <v>134</v>
      </c>
      <c r="B4" s="5" t="n">
        <v>-3565272</v>
      </c>
      <c r="C4" s="5" t="n">
        <v>-8862</v>
      </c>
    </row>
    <row r="5" spans="1:3">
      <c r="A5" s="3" t="s">
        <v>135</v>
      </c>
    </row>
    <row r="6" spans="1:3">
      <c r="A6" s="4" t="s">
        <v>136</v>
      </c>
      <c r="B6" s="6" t="n">
        <v>-403984</v>
      </c>
      <c r="C6" s="6" t="n">
        <v>-521702</v>
      </c>
    </row>
    <row r="7" spans="1:3">
      <c r="A7" s="4" t="s">
        <v>137</v>
      </c>
      <c r="B7" s="6" t="n">
        <v>5298</v>
      </c>
      <c r="C7" s="4" t="s">
        <v>27</v>
      </c>
    </row>
    <row r="8" spans="1:3">
      <c r="A8" s="4" t="s">
        <v>138</v>
      </c>
      <c r="B8" s="6" t="n">
        <v>85677</v>
      </c>
      <c r="C8" s="4" t="s">
        <v>27</v>
      </c>
    </row>
    <row r="9" spans="1:3">
      <c r="A9" s="4" t="s">
        <v>139</v>
      </c>
      <c r="B9" s="6" t="n">
        <v>150000</v>
      </c>
      <c r="C9" s="4" t="s">
        <v>27</v>
      </c>
    </row>
    <row r="10" spans="1:3">
      <c r="A10" s="4" t="s">
        <v>140</v>
      </c>
      <c r="B10" s="6" t="n">
        <v>-369206</v>
      </c>
      <c r="C10" s="4" t="s">
        <v>27</v>
      </c>
    </row>
    <row r="11" spans="1:3">
      <c r="A11" s="4" t="s">
        <v>141</v>
      </c>
      <c r="B11" s="6" t="n">
        <v>2170110</v>
      </c>
      <c r="C11" s="4" t="s">
        <v>27</v>
      </c>
    </row>
    <row r="12" spans="1:3">
      <c r="A12" s="3" t="s">
        <v>142</v>
      </c>
    </row>
    <row r="13" spans="1:3">
      <c r="A13" s="4" t="s">
        <v>26</v>
      </c>
      <c r="B13" s="6" t="n">
        <v>3170</v>
      </c>
      <c r="C13" s="4" t="s">
        <v>27</v>
      </c>
    </row>
    <row r="14" spans="1:3">
      <c r="A14" s="4" t="s">
        <v>143</v>
      </c>
      <c r="B14" s="6" t="n">
        <v>-12318</v>
      </c>
      <c r="C14" s="4" t="s">
        <v>27</v>
      </c>
    </row>
    <row r="15" spans="1:3">
      <c r="A15" s="4" t="s">
        <v>43</v>
      </c>
      <c r="B15" s="6" t="n">
        <v>-100000</v>
      </c>
      <c r="C15" s="4" t="s">
        <v>27</v>
      </c>
    </row>
    <row r="16" spans="1:3">
      <c r="A16" s="4" t="s">
        <v>40</v>
      </c>
      <c r="B16" s="6" t="n">
        <v>641270</v>
      </c>
      <c r="C16" s="6" t="n">
        <v>63579</v>
      </c>
    </row>
    <row r="17" spans="1:3">
      <c r="A17" s="4" t="s">
        <v>144</v>
      </c>
      <c r="B17" s="4" t="s">
        <v>27</v>
      </c>
      <c r="C17" s="6" t="n">
        <v>-3168</v>
      </c>
    </row>
    <row r="18" spans="1:3">
      <c r="A18" s="4" t="s">
        <v>145</v>
      </c>
      <c r="B18" s="6" t="n">
        <v>-1395255</v>
      </c>
      <c r="C18" s="6" t="n">
        <v>-470153</v>
      </c>
    </row>
    <row r="19" spans="1:3">
      <c r="A19" s="3" t="s">
        <v>146</v>
      </c>
    </row>
    <row r="20" spans="1:3">
      <c r="A20" s="4" t="s">
        <v>147</v>
      </c>
      <c r="B20" s="4" t="s">
        <v>27</v>
      </c>
      <c r="C20" s="6" t="n">
        <v>-52780000</v>
      </c>
    </row>
    <row r="21" spans="1:3">
      <c r="A21" s="4" t="s">
        <v>148</v>
      </c>
      <c r="B21" s="4" t="s">
        <v>27</v>
      </c>
      <c r="C21" s="6" t="n">
        <v>406050</v>
      </c>
    </row>
    <row r="22" spans="1:3">
      <c r="A22" s="4" t="s">
        <v>149</v>
      </c>
      <c r="B22" s="6" t="n">
        <v>75930</v>
      </c>
      <c r="C22" s="4" t="s">
        <v>27</v>
      </c>
    </row>
    <row r="23" spans="1:3">
      <c r="A23" s="4" t="s">
        <v>150</v>
      </c>
      <c r="B23" s="6" t="n">
        <v>775</v>
      </c>
      <c r="C23" s="4" t="s">
        <v>27</v>
      </c>
    </row>
    <row r="24" spans="1:3">
      <c r="A24" s="4" t="s">
        <v>151</v>
      </c>
      <c r="B24" s="6" t="n">
        <v>-150000</v>
      </c>
      <c r="C24" s="4" t="s">
        <v>27</v>
      </c>
    </row>
    <row r="25" spans="1:3">
      <c r="A25" s="4" t="s">
        <v>152</v>
      </c>
      <c r="B25" s="6" t="n">
        <v>-122529</v>
      </c>
      <c r="C25" s="4" t="s">
        <v>27</v>
      </c>
    </row>
    <row r="26" spans="1:3">
      <c r="A26" s="4" t="s">
        <v>153</v>
      </c>
      <c r="B26" s="6" t="n">
        <v>-195824</v>
      </c>
      <c r="C26" s="6" t="n">
        <v>-52373950</v>
      </c>
    </row>
    <row r="27" spans="1:3">
      <c r="A27" s="3" t="s">
        <v>154</v>
      </c>
    </row>
    <row r="28" spans="1:3">
      <c r="A28" s="4" t="s">
        <v>155</v>
      </c>
      <c r="B28" s="4" t="s">
        <v>27</v>
      </c>
      <c r="C28" s="6" t="n">
        <v>50860100</v>
      </c>
    </row>
    <row r="29" spans="1:3">
      <c r="A29" s="4" t="s">
        <v>156</v>
      </c>
      <c r="B29" s="6" t="n">
        <v>1925000</v>
      </c>
      <c r="C29" s="6" t="n">
        <v>2615000</v>
      </c>
    </row>
    <row r="30" spans="1:3">
      <c r="A30" s="4" t="s">
        <v>157</v>
      </c>
      <c r="B30" s="6" t="n">
        <v>12143</v>
      </c>
      <c r="C30" s="6" t="n">
        <v>171035</v>
      </c>
    </row>
    <row r="31" spans="1:3">
      <c r="A31" s="4" t="s">
        <v>158</v>
      </c>
      <c r="B31" s="4" t="s">
        <v>27</v>
      </c>
      <c r="C31" s="6" t="n">
        <v>-120089</v>
      </c>
    </row>
    <row r="32" spans="1:3">
      <c r="A32" s="4" t="s">
        <v>159</v>
      </c>
      <c r="B32" s="6" t="n">
        <v>-46291685</v>
      </c>
      <c r="C32" s="4" t="s">
        <v>27</v>
      </c>
    </row>
    <row r="33" spans="1:3">
      <c r="A33" s="4" t="s">
        <v>160</v>
      </c>
      <c r="B33" s="6" t="n">
        <v>-7620432</v>
      </c>
      <c r="C33" s="4" t="s">
        <v>27</v>
      </c>
    </row>
    <row r="34" spans="1:3">
      <c r="A34" s="4" t="s">
        <v>161</v>
      </c>
      <c r="B34" s="6" t="n">
        <v>54648148</v>
      </c>
      <c r="C34" s="4" t="s">
        <v>27</v>
      </c>
    </row>
    <row r="35" spans="1:3">
      <c r="A35" s="4" t="s">
        <v>162</v>
      </c>
      <c r="B35" s="4" t="s">
        <v>27</v>
      </c>
      <c r="C35" s="6" t="n">
        <v>-253880</v>
      </c>
    </row>
    <row r="36" spans="1:3">
      <c r="A36" s="4" t="s">
        <v>163</v>
      </c>
      <c r="B36" s="6" t="n">
        <v>2673174</v>
      </c>
      <c r="C36" s="6" t="n">
        <v>53272166</v>
      </c>
    </row>
    <row r="37" spans="1:3">
      <c r="A37" s="4" t="s">
        <v>164</v>
      </c>
      <c r="B37" s="6" t="n">
        <v>1082095</v>
      </c>
      <c r="C37" s="6" t="n">
        <v>428063</v>
      </c>
    </row>
    <row r="38" spans="1:3">
      <c r="A38" s="4" t="s">
        <v>165</v>
      </c>
      <c r="B38" s="6" t="n">
        <v>458063</v>
      </c>
      <c r="C38" s="6" t="n">
        <v>30000</v>
      </c>
    </row>
    <row r="39" spans="1:3">
      <c r="A39" s="4" t="s">
        <v>166</v>
      </c>
      <c r="B39" s="6" t="n">
        <v>1540158</v>
      </c>
      <c r="C39" s="6" t="n">
        <v>458063</v>
      </c>
    </row>
    <row r="40" spans="1:3">
      <c r="A40" s="3" t="s">
        <v>167</v>
      </c>
    </row>
    <row r="41" spans="1:3">
      <c r="A41" s="4" t="s">
        <v>168</v>
      </c>
      <c r="B41" s="4" t="s">
        <v>27</v>
      </c>
      <c r="C41" s="4" t="s">
        <v>27</v>
      </c>
    </row>
    <row r="42" spans="1:3">
      <c r="A42" s="4" t="s">
        <v>169</v>
      </c>
      <c r="B42" s="4" t="s">
        <v>27</v>
      </c>
      <c r="C42" s="4" t="s">
        <v>27</v>
      </c>
    </row>
    <row r="43" spans="1:3">
      <c r="A43" s="3" t="s">
        <v>170</v>
      </c>
    </row>
    <row r="44" spans="1:3">
      <c r="A44" s="4" t="s">
        <v>171</v>
      </c>
      <c r="B44" s="4" t="s">
        <v>27</v>
      </c>
      <c r="C44" s="6" t="n">
        <v>1820000</v>
      </c>
    </row>
    <row r="45" spans="1:3">
      <c r="A45" s="4" t="s">
        <v>172</v>
      </c>
      <c r="B45" s="4" t="s">
        <v>27</v>
      </c>
      <c r="C45" s="6" t="n">
        <v>100000</v>
      </c>
    </row>
    <row r="46" spans="1:3">
      <c r="A46" s="4" t="s">
        <v>173</v>
      </c>
      <c r="B46" s="4" t="s">
        <v>27</v>
      </c>
      <c r="C46" s="6" t="n">
        <v>44327271</v>
      </c>
    </row>
    <row r="47" spans="1:3">
      <c r="A47" s="4" t="s">
        <v>174</v>
      </c>
      <c r="B47" s="4" t="s">
        <v>27</v>
      </c>
      <c r="C47" s="6" t="n">
        <v>1967441</v>
      </c>
    </row>
    <row r="48" spans="1:3">
      <c r="A48" s="4" t="s">
        <v>175</v>
      </c>
      <c r="B48" s="4" t="s">
        <v>27</v>
      </c>
      <c r="C48" s="6" t="n">
        <v>25000</v>
      </c>
    </row>
    <row r="49" spans="1:3">
      <c r="A49" s="4" t="s">
        <v>176</v>
      </c>
      <c r="B49" s="5" t="n">
        <v>6090000</v>
      </c>
      <c r="C49" s="4" t="s">
        <v>2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9-24T14:13:53Z</dcterms:created>
  <dcterms:modified xmlns:dcterms="http://purl.org/dc/terms/" xmlns:xsi="http://www.w3.org/2001/XMLSchema-instance" xsi:type="dcterms:W3CDTF">2019-09-24T14:13:53Z</dcterms:modified>
</cp:coreProperties>
</file>